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Receivables" sheetId="8" r:id="rId8"/>
    <s:sheet name="Inventories" sheetId="9" r:id="rId9"/>
    <s:sheet name="Other Current Assets" sheetId="10" r:id="rId10"/>
    <s:sheet name="Income Per Share" sheetId="11" r:id="rId11"/>
    <s:sheet name="Stock-Based Compensation" sheetId="12" r:id="rId12"/>
    <s:sheet name="Income Tax" sheetId="13" r:id="rId13"/>
    <s:sheet name="Recently Adopted and Issued Acc" sheetId="14" r:id="rId14"/>
    <s:sheet name="Acquisitions" sheetId="15" r:id="rId15"/>
    <s:sheet name="Goodwill And Intangible Assets" sheetId="16" r:id="rId16"/>
    <s:sheet name="Investments" sheetId="17" r:id="rId17"/>
    <s:sheet name="Debt" sheetId="18" r:id="rId18"/>
    <s:sheet name="Accrued Liabilities - Other" sheetId="19" r:id="rId19"/>
    <s:sheet name="Other Long-Term Liabilities" sheetId="20" r:id="rId20"/>
    <s:sheet name="Commitments and Contingencies" sheetId="21" r:id="rId21"/>
    <s:sheet name="Segment Information" sheetId="22" r:id="rId22"/>
    <s:sheet name="Retirement Plans and Deferred C" sheetId="23" r:id="rId23"/>
    <s:sheet name="Discontinued Operations" sheetId="24" r:id="rId24"/>
    <s:sheet name="Fair Value Measurement and Fina" sheetId="25" r:id="rId25"/>
    <s:sheet name="Derivative Instruments and Hedg" sheetId="26" r:id="rId26"/>
    <s:sheet name="Other Gain (Loss), net" sheetId="27" r:id="rId27"/>
    <s:sheet name="Supplemental Cash Flow Informat" sheetId="28" r:id="rId28"/>
    <s:sheet name="Shareholders' Equity" sheetId="29" r:id="rId29"/>
    <s:sheet name="Related Party Transactions" sheetId="30" r:id="rId30"/>
    <s:sheet name="Restructuring Costs" sheetId="31" r:id="rId31"/>
    <s:sheet name="Subsequent Events" sheetId="32" r:id="rId32"/>
    <s:sheet name="Basis of Presentation (Policies" sheetId="33" r:id="rId33"/>
    <s:sheet name="Receivables (Tables)" sheetId="34" r:id="rId34"/>
    <s:sheet name="Inventories (Tables)" sheetId="35" r:id="rId35"/>
    <s:sheet name="Other Current Assets (Tables)" sheetId="36" r:id="rId36"/>
    <s:sheet name="Income Per Share (Tables)" sheetId="37" r:id="rId37"/>
    <s:sheet name="Stock-Based Compensation (Table" sheetId="38" r:id="rId38"/>
    <s:sheet name="Goodwill And Intangible Assets " sheetId="39" r:id="rId39"/>
    <s:sheet name="Accrued Liabilities - Other (Ta" sheetId="40" r:id="rId40"/>
    <s:sheet name="Other Long-Term Liabilities (Ta" sheetId="41" r:id="rId41"/>
    <s:sheet name="Segment Information (Tables)" sheetId="42" r:id="rId42"/>
    <s:sheet name="Discontinued Operations (Tables" sheetId="43" r:id="rId43"/>
    <s:sheet name="Fair Value Measurement and Fi44" sheetId="44" r:id="rId44"/>
    <s:sheet name="Derivative Instruments and He45" sheetId="45" r:id="rId45"/>
    <s:sheet name="Receivables - Receivables (Deta" sheetId="46" r:id="rId46"/>
    <s:sheet name="Inventories - Inventories (Deta" sheetId="47" r:id="rId47"/>
    <s:sheet name="Other Current Assets - Summary " sheetId="48" r:id="rId48"/>
    <s:sheet name="Income Per Share - Additional I" sheetId="49" r:id="rId49"/>
    <s:sheet name="Income Per Share - Computation " sheetId="50" r:id="rId50"/>
    <s:sheet name="Stock-Based Compensation - Addi" sheetId="51" r:id="rId51"/>
    <s:sheet name="Stock-Based Compensation - Opti" sheetId="52" r:id="rId52"/>
    <s:sheet name="Income Tax - Additional Informa" sheetId="53" r:id="rId53"/>
    <s:sheet name="Acquisitions - Additional Infor" sheetId="54" r:id="rId54"/>
    <s:sheet name="Goodwill and Intangible Asset55" sheetId="55" r:id="rId55"/>
    <s:sheet name="Goodwill and Intangible Asset56" sheetId="56" r:id="rId56"/>
    <s:sheet name="Goodwill and Intangible Asset57" sheetId="57" r:id="rId57"/>
    <s:sheet name="Goodwill and Intangible Asset58" sheetId="58" r:id="rId58"/>
    <s:sheet name="Goodwill and Intangible Asset59" sheetId="59" r:id="rId59"/>
    <s:sheet name="Goodwill and Intangible Asset60" sheetId="60" r:id="rId60"/>
    <s:sheet name="Investments - Additional Inform" sheetId="61" r:id="rId61"/>
    <s:sheet name="Debt - Additional Information (" sheetId="62" r:id="rId62"/>
    <s:sheet name="Accrued Liabilities - Other - A" sheetId="63" r:id="rId63"/>
    <s:sheet name="Accrued Liabilities - Other - S" sheetId="64" r:id="rId64"/>
    <s:sheet name="Accrued Liabilities - Other -65" sheetId="65" r:id="rId65"/>
    <s:sheet name="Other Long-Term Liabilities - O" sheetId="66" r:id="rId66"/>
    <s:sheet name="Commitments and Contingencies -" sheetId="67" r:id="rId67"/>
    <s:sheet name="Segment Information - Additiona" sheetId="68" r:id="rId68"/>
    <s:sheet name="Segment Information - Comparati" sheetId="69" r:id="rId69"/>
    <s:sheet name="Segment Information - Total Ass" sheetId="70" r:id="rId70"/>
    <s:sheet name="Segment Information - Goodwill " sheetId="71" r:id="rId71"/>
    <s:sheet name="Retirement Plans and Deferred72" sheetId="72" r:id="rId72"/>
    <s:sheet name="Discontinued Operations - Sched" sheetId="73" r:id="rId73"/>
    <s:sheet name="Discontinued Operations - Addit" sheetId="74" r:id="rId74"/>
    <s:sheet name="Fair Value Measurement and Fi75" sheetId="75" r:id="rId75"/>
    <s:sheet name="Derivative Instruments and He76" sheetId="76" r:id="rId76"/>
    <s:sheet name="Derivative Instruments and He77" sheetId="77" r:id="rId77"/>
    <s:sheet name="Derivative Instruments and He78" sheetId="78" r:id="rId78"/>
    <s:sheet name="Other Gain (Loss), Net - Additi" sheetId="79" r:id="rId79"/>
    <s:sheet name="Supplemental Cash Flow Inform80" sheetId="80" r:id="rId80"/>
    <s:sheet name="Shareholders' Equity - Addition" sheetId="81" r:id="rId81"/>
    <s:sheet name="Related Party Transactions - Ad" sheetId="82" r:id="rId82"/>
    <s:sheet name="Restructuring Costs - Additiona" sheetId="83" r:id="rId83"/>
    <s:sheet name="Subsequent Events - Additional " sheetId="84" r:id="rId84"/>
  </s:sheets>
  <s:definedNames/>
  <s:calcPr calcId="124519" calcMode="auto" fullCalcOnLoad="1"/>
</s:workbook>
</file>

<file path=xl/sharedStrings.xml><?xml version="1.0" encoding="utf-8"?>
<sst xmlns="http://schemas.openxmlformats.org/spreadsheetml/2006/main" uniqueCount="695">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LI</t>
  </si>
  <si>
    <t>Entity Registrant Name</t>
  </si>
  <si>
    <t>SL INDUSTRIES INC</t>
  </si>
  <si>
    <t>Entity Central Index Key</t>
  </si>
  <si>
    <t>Current Fiscal Year End Date</t>
  </si>
  <si>
    <t>--12-31</t>
  </si>
  <si>
    <t>Entity Filer Category</t>
  </si>
  <si>
    <t>Smaller Reporting Company</t>
  </si>
  <si>
    <t>Entity Common Stock, Shares Outstanding</t>
  </si>
  <si>
    <t>Consolidated Balance Sheets - USD ($)</t>
  </si>
  <si>
    <t>Dec. 31, 2014</t>
  </si>
  <si>
    <t>Current assets:</t>
  </si>
  <si>
    <t>Cash and cash equivalents</t>
  </si>
  <si>
    <t>Receivables, net</t>
  </si>
  <si>
    <t>Inventories, net</t>
  </si>
  <si>
    <t>Other current assets</t>
  </si>
  <si>
    <t>Deferred income taxes, net</t>
  </si>
  <si>
    <t>Total current assets</t>
  </si>
  <si>
    <t>Property, plant and equipment, net</t>
  </si>
  <si>
    <t>Goodwill</t>
  </si>
  <si>
    <t>Other intangible assets, net</t>
  </si>
  <si>
    <t>Other assets and deferred charges, net</t>
  </si>
  <si>
    <t>Total assets</t>
  </si>
  <si>
    <t>Current liabilities:</t>
  </si>
  <si>
    <t>Accounts payable</t>
  </si>
  <si>
    <t>Accrued income taxes</t>
  </si>
  <si>
    <t>Accrued liabilities:</t>
  </si>
  <si>
    <t>Payroll and related costs</t>
  </si>
  <si>
    <t>Other</t>
  </si>
  <si>
    <t>Total current liabilities</t>
  </si>
  <si>
    <t>Deferred compensation and supplemental retirement benefits</t>
  </si>
  <si>
    <t>Other long-term liabilities</t>
  </si>
  <si>
    <t>Total liabilities</t>
  </si>
  <si>
    <t>Commitments and contingencies</t>
  </si>
  <si>
    <t>SHAREHOLDERS' EQUITY</t>
  </si>
  <si>
    <t>Preferred stock, no par value; authorized, 6,000,000 shares; none issued</t>
  </si>
  <si>
    <t>Common stock, $.20 par value; authorized, 25,000,000 shares; issued, 6,496,000 and 6,656,000 shares, respectively</t>
  </si>
  <si>
    <t>Capital in excess of par value</t>
  </si>
  <si>
    <t>Retained earnings</t>
  </si>
  <si>
    <t>Accumulated other comprehensive (loss), net of tax</t>
  </si>
  <si>
    <t>Treasury stock at cost, 2,535,000 and 2,512,000 shares, respectively</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t>
  </si>
  <si>
    <t>3 Months Ended</t>
  </si>
  <si>
    <t>Jun. 30, 2014</t>
  </si>
  <si>
    <t>Income Statement [Abstract]</t>
  </si>
  <si>
    <t>Net sales</t>
  </si>
  <si>
    <t>Cost and expenses:</t>
  </si>
  <si>
    <t>Cost of products sold</t>
  </si>
  <si>
    <t>Engineering and product development</t>
  </si>
  <si>
    <t>Selling, general and administrative</t>
  </si>
  <si>
    <t>Depreciation and amortization</t>
  </si>
  <si>
    <t>Restructuring charges</t>
  </si>
  <si>
    <t>Total cost and expenses</t>
  </si>
  <si>
    <t>Income from operations</t>
  </si>
  <si>
    <t>Other income (expense):</t>
  </si>
  <si>
    <t>Amortization of deferred financing costs</t>
  </si>
  <si>
    <t>Interest income</t>
  </si>
  <si>
    <t>Interest expense</t>
  </si>
  <si>
    <t>Other gain (loss), net</t>
  </si>
  <si>
    <t>Income from continuing operations before income taxes</t>
  </si>
  <si>
    <t>Income tax provision</t>
  </si>
  <si>
    <t>Income from continuing operations</t>
  </si>
  <si>
    <t>(Loss) income from discontinued operations, net of tax</t>
  </si>
  <si>
    <t>Net income</t>
  </si>
  <si>
    <t>Basic net income (loss) per common share</t>
  </si>
  <si>
    <t>Diluted net income (loss) per common share</t>
  </si>
  <si>
    <t>Shares used in computing basic net income (loss) per common share</t>
  </si>
  <si>
    <t>Shares used in computing diluted net income (loss) per common share</t>
  </si>
  <si>
    <t>Consolidated Statements of Comprehensive Income - USD ($)</t>
  </si>
  <si>
    <t>Statement of Comprehensive Income [Abstract]</t>
  </si>
  <si>
    <t>Other comprehensive income, net of tax:</t>
  </si>
  <si>
    <t>Foreign currency translation</t>
  </si>
  <si>
    <t>Net unrealized gain on available-for-sale securities</t>
  </si>
  <si>
    <t>Net unrealized gain reclassified into income on sale of available-for-sale securities</t>
  </si>
  <si>
    <t>Comprehensive income</t>
  </si>
  <si>
    <t>Consolidated Statements of Cash Flows - USD ($)</t>
  </si>
  <si>
    <t>OPERATING ACTIVITIES:</t>
  </si>
  <si>
    <t>Adjustment for loss (income) from discontinued operations</t>
  </si>
  <si>
    <t>Adjustments to reconcile income from continuing operations to net cash provided by (used in) operating activities:</t>
  </si>
  <si>
    <t>Depreciation</t>
  </si>
  <si>
    <t>Amortization</t>
  </si>
  <si>
    <t>Stock-based compensation</t>
  </si>
  <si>
    <t>Excess tax benefit on stock compensation</t>
  </si>
  <si>
    <t>(Gain) loss on foreign exchange contracts</t>
  </si>
  <si>
    <t>Provisions for (recoveries of) losses on accounts receivable</t>
  </si>
  <si>
    <t>Deferred compensation and supplemental retirement benefit payments</t>
  </si>
  <si>
    <t>Deferred income taxes</t>
  </si>
  <si>
    <t>(Gain) on sale of available-for-sale securities</t>
  </si>
  <si>
    <t>Changes in operating assets and liabilities, excluding the effect of business combinations and dispositions:</t>
  </si>
  <si>
    <t>Accounts receivable</t>
  </si>
  <si>
    <t>Inventories</t>
  </si>
  <si>
    <t>Other assets</t>
  </si>
  <si>
    <t>Other accrued liabilities</t>
  </si>
  <si>
    <t>Net cash provided by operating activities from continuing operations</t>
  </si>
  <si>
    <t>Net cash (used in) operating activities from discontinued operations</t>
  </si>
  <si>
    <t>NET CASH (USED IN) PROVIDED BY OPERATING ACTIVITIES</t>
  </si>
  <si>
    <t>INVESTING ACTIVITIES:</t>
  </si>
  <si>
    <t>Purchases of property, plant and equipment</t>
  </si>
  <si>
    <t>Proceeds from sale of available-for-sale securities</t>
  </si>
  <si>
    <t>Acquisition of a business</t>
  </si>
  <si>
    <t>Purchases of other assets</t>
  </si>
  <si>
    <t>Net cash (used in) provided by investing activities from continuing operations</t>
  </si>
  <si>
    <t>Net cash (used in) investing activities from discontinued operations</t>
  </si>
  <si>
    <t>NET CASH (USED IN) PROVIDED BY INVESTING ACTIVITIES</t>
  </si>
  <si>
    <t>FINANCING ACTIVITIES:</t>
  </si>
  <si>
    <t>Payments of Senior Revolving Credit Facility</t>
  </si>
  <si>
    <t>Payments of deferred financing costs</t>
  </si>
  <si>
    <t>Repurchase and retirement of common stock</t>
  </si>
  <si>
    <t>Treasury stock purchases</t>
  </si>
  <si>
    <t>Proceeds from stock options exercised</t>
  </si>
  <si>
    <t>Net cash (used in) financing activities from continuing operations</t>
  </si>
  <si>
    <t>Net cash (used in) financing activities from discontinued operations</t>
  </si>
  <si>
    <t>NET CASH (USED IN) FINANCING ACTIVITIE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1. Basis Of Presentation
The accompanying unaudited consolidated financial statements have
been prepared in accordance with generally accepted accounting
principles for interim financial information and with the
instructions for Form 10-Q and Article 10 of Regulation S-X
promulgated under the Securities Exchange Act of 1934, as amended.
Accordingly, they do not include all the information and footnotes
required by generally accepted accounting principles for complete
financial statements. In the opinion of management, the
accompanying financial statements contain all adjustments
(consisting of normal recurring adjustments) considered necessary
for a fair presentation. Operating results for interim periods are
not necessarily indicative of the results that may be expected for
the year ending December 31, 2015. These financial statements
should be read in conjunction with the Company’s audited
financial statements and notes thereon included in the
Company’s Annual Report on Form 10-K for the year ended
December 31, 2014. Unless the context requires otherwise, the
terms the “Company,” “SL Industries,”
“we,” “us” and “our” mean SL
Industries, Inc., a Delaware Corporation, and its consolidated
subsidiaries.
On November 17, 2014, SL Delaware Holdings, Inc. (“SL
Delaware Holdings”), a wholly-owned subsidiary of the
Company, entered into a definitive Stock Purchase Agreement (the
“Purchase Agreement”) with Hubbell Power Systems, Inc.
(“Hubbell”), a subsidiary of Hubbell Incorporated,
pursuant to which SL Delaware Holdings sold all of the issued and
outstanding capital stock of RFL Electronics Inc.
(“RFL”). The Company concluded that the accounting
requirements for reporting the results of operations and cash flows
of the divested business as discontinued operations were met at
November 17, 2014. As a result, the accompanying consolidated
statements of income for 2014, the consolidated statements of cash
flows for 2014, and certain amounts in these notes to the
consolidated financial statements related to 2014 have been recast
to reflect the presentation of the results of operations and cash
flows of the formerly owned RFL businesses as discontinued
operations. Refer to Note 18, “Discontinued
Operations”, for additional information regarding this
transaction.</t>
  </si>
  <si>
    <t>Receivables</t>
  </si>
  <si>
    <t>Receivables [Abstract]</t>
  </si>
  <si>
    <t xml:space="preserve">2. Receivables
Receivables consist of the following:
June 30, December 31,
(in thousands)
Trade receivables $ 34,427 $ 34,025
Less: allowance for doubtful accounts (316 ) (281 )
Trade receivables, net 34,111 33,744
Recoverable income taxes 22 81
Other 947 141
Receivables, net $ 35,080 $ 33,966 </t>
  </si>
  <si>
    <t>Inventory Disclosure [Abstract]</t>
  </si>
  <si>
    <t>3. Inventories
Inventories consist of the following:
June 30, December 31,
(in thousands)
Raw materials $ 19,701 $ 16,865
Work in process 4,478 4,584
Finished goods 3,468 4,232
Gross inventory 27,647 25,681
Less: allowances (2,479 ) (2,084 )
Inventories, net $ 25,168 $ 23,597</t>
  </si>
  <si>
    <t>Other Current Assets</t>
  </si>
  <si>
    <t>Deferred Costs, Capitalized, Prepaid, and Other Assets Disclosure [Abstract]</t>
  </si>
  <si>
    <t>4. Other Current Assets
Other current assets consist of the following:
June 30, December 31,
(in thousands)
Prepaid insurance $ 649 $ 228
Taxes receivable (1) 1,887 299
RFL escrow (2) 2,000 2,000
Other 1,461 2,224
Other current assets $ 5,997 $ 4,751
(1) The increase in taxes receivable in
2015 was primarily due to an increase in TEAL Electronics
Corp.’s (“TEAL”) value-added tax receivable
related to activities in Mexico.
(2) See Note 18 – Discontinued
Operations for further information concerning the RFL escrow.</t>
  </si>
  <si>
    <t>Income Per Share</t>
  </si>
  <si>
    <t>Earnings Per Share [Abstract]</t>
  </si>
  <si>
    <t>5. Income Per Share
The Company has presented net income (loss) per common share
pursuant to Accounting Standards Codification (“ASC”)
260 “Earnings Per Share.” Basic net income (loss) per
common share is computed by dividing reported net income (loss)
available to common shareholders by the weighted-average number of
shares outstanding for the period.
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
There were no anti-dilutive options for the three and six months
ended June 30, 2015. For the three and six months ended
June 30, 2014, 13,000 and 11,000 stock options were excluded
from the dilutive computation, respectively, as the assumed shares
repurchased under the treasury method would have been
anti-dilutive.
The table below sets forth the computation of basic and diluted net
income (loss) per share:
Three Months Ended
Six Months Ended
2015 2014 2015 2014
(in thousands,
except per share amounts)
Net income (loss) available to common shareholders:
Basic net income available to common shareholders from continuing
operations $ 3,710 $ 5,345 $ 6,418 $ 8,053
Basic net (loss) income available to common shareholders from
discontinued operations $ (143 ) $ 183 $ (305 ) $ 2
Diluted net income available to common shareholders from continuing
operations $ 3,710 $ 5,345 $ 6,418 $ 8,053
Diluted net (loss) income available to common shareholders from
discontinued operations $ (143 ) $ 183 $ (305 ) $ 2
Shares:
Basic weighted average number of common shares outstanding 3,994 4,138 4,043 4,133
Common shares assumed upon exercise of stock options 39 30 52 30
Diluted weighted average number of common shares outstanding 4,033 4,168 4,095 4,163
Basic net income (loss) per common share:
Income from continuing operations $ 0.93 $ 1.29 $ 1.59 $ 1.95
(Loss) income from discontinued operations, net of tax (0.04 ) 0.05 (0.08 )
—
Net income $ 0.89 $ 1.34 $ 1.51 $ 1.95
Diluted net income (loss) per common share:
Income from continuing operations $ 0.92 $ 1.28 $ 1.57 $ 1.93
(Loss) income from discontinued operations (net of tax) (0.04 ) 0.05 (0.08 )
—
Net income $ 0.88 $ 1.33 $ 1.49 $ 1.93</t>
  </si>
  <si>
    <t>Stock-Based Compensation</t>
  </si>
  <si>
    <t>Disclosure of Compensation Related Costs, Share-based Payments [Abstract]</t>
  </si>
  <si>
    <t>6. Stock-Based Compensation
At June 30, 2015, the Company had stock-based employee
compensation plans as described below. For the three and six months
ended June 30, 2015, the total compensation expense (included
in selling, general and administrative expense) related to these
plans was $241,000 and $490,000 ($159,000 and $322,000 net of tax),
respectively. For the three and six months ended June 30,
2014, the total compensation expense was $225,000 and $334,000
($150,000 and $221,000, net of tax), respectively.
During the first quarter of 2015, the Company implemented a
Long-Term Incentive Plan (the “2015 LTIP”) pursuant to
the 2008 Incentive Stock Plan (the “2008 Plan”) which
awarded restricted stock units (“RSUs”) to eligible
executives. Under the terms of the 2015 LTIP, the number of RSUs
that may vest, if any, will be based on, among other things, the
Company achieving certain sales and return on invested capital
(“ROIC”), as defined, targets during the January 2015
to December 2017 performance period. Earned RSUs, if any, cliff
vest at the end of fiscal 2017 (100% of earned RSUs vest at
December 31, 2017). The final value of these RSUs will be
determined by the number of shares earned. The value of these RSUs
is charged to compensation expense on a straight-line basis over
the three year vesting period with periodic adjustments to account
for changes in anticipated award amounts. The weighted-average
price for these RSUs was $39.17 per share based on the grant date
of February 13, 2015. During the three and six months ended
June 30, 2015, $20,000 and $34,000 was charged to compensation
expense. As of June 30, 2015, total unamortized compensation
expense for this grant was $231,000. As of June 30, 2015, the
maximum number of achievable RSUs under the 2015 LTIP was 11,000
RSUs.
During the first quarter of 2012, the Company implemented a
Long-Term Incentive Plan (the “2012 LTIP”) pursuant to
the 2008 Plan which awarded RSUs to eligible executives. The
weighted-average price for these RSUs was $18.00 per share based on
the grant date of February 17, 2012. Under the terms of the
2012 LTIP, 6,000 RSUs were earned and issued on February 27,
2015.
On May 12, 2014, the Company granted each Director 3,000
restricted shares pursuant to the 2008 Plan. The shares vest upon
the first anniversary of the grant date. All shares vested and were
granted under this award on May 12, 2015.
On May 28, 2015, the Company granted each Director 3,000
restricted shares pursuant to the 2008 Plan. The shares vest upon
the first anniversary of the grant date. Based on the terms of the
awards the value of these restricted shares is charged to
compensation expense on a straight-line basis over the one year
vesting period. As a result, the Company recognized $50,000 of
stock compensation expense during the second quarter of 2015. As of
June 30, 2015, total unamortized compensation expense for this
grant was $520,000. The weighted-average price of these restricted
stock grants was $38.00 per share based on the grant date of
May 28, 2015. As of June 30, 2015, no shares were granted
under this award.
Stock Options
Option activity under the principal option plans as of
June 30, 2015 and changes during the six months ended
June 30, 2015 were as follows:
Outstanding Weighted Average Weighted Average Aggregate Intrinsic
(in thousands) (in years) (in thousands)
Outstanding as of December 31, 2014 184 $ 19.71 3.59 $ 3,540
Granted
—
—
Exercised (58 ) 12.02
Forfeited
—
—
Expired
—
—
Outstanding as of June 30, 2015 126 $ 23.23 3.75 $ 2,111
Exercisable as of June 30, 2015 28 $ 13.36 2.82 $ 752
The aggregate intrinsic value in the table above represents the
total pretax intrinsic value (the difference between the
Company’s closing stock price on the last trading day of the
second quarter of fiscal 2015 and the exercise price, multiplied by
the number of in-the-money options) that would have been received
by the option holders had all option holders exercised their
options on June 30, 2015. This amount changes based on the
fair market value of the Company’s stock. The total intrinsic
value of options exercised for the six months ended June 30,
2015 was $1,731,000. No options were exercised during the six
months ended June 30, 2014.
As of June 30, 2015, $508,000 of total unrecognized
compensation cost related to stock options is expected to be
recognized over a weighted-average period of 1.7 years.
During 2015, 58,000 stock options were exercised at a gross
exercise value of $692,000, of which 13,000 shares of common stock
were delivered by the option holders as payment for the exercise
price of stock options exercised. As a result, net cash received
from option exercises for the six months ended June 30, 2015
was $140,000. No options were exercised during the six months ended
June 30, 2014. Tax benefits resulting from tax deductions in
excess of the compensation cost recognized for those options are
classified as financing cash flows. The actual tax benefit realized
for the tax deduction from option exercises of share-based payment
arrangements totaled $616,000 for the six months ended
June 30, 2015. The Company has applied the
“Short-cut” method in calculating the historical
windfall tax benefits. All tax shortfalls will be applied against
this windfall before being charged to earnings.</t>
  </si>
  <si>
    <t>Income Tax</t>
  </si>
  <si>
    <t>Income Tax Disclosure [Abstract]</t>
  </si>
  <si>
    <t>7. Income Tax
The Company calculates its interim tax provision in accordance with
the provisions of ASC 740-270 “Income Taxes – Interim
Reporting.” For each interim period the Company estimates its
annual effective income tax rate and applies the estimated rate to
its year-to-date income or loss before income taxes. The Company
also computes the tax provision or benefit related to items
separately reported, such as discontinued operations, and
recognizes the items net of their related tax effect in the interim
periods in which they occur. The Company also recognizes the effect
of changes in enacted tax laws or rates in the interim periods in
which the changes occur.
For the six months ended June 30, 2015 and June 30, 2014,
the estimated income tax rate from continuing operations was
34%.
During the three and six months ended June 30, 2015, the
Company recorded additional benefits from state research and
development tax credits of $47,000 and $94,000 respectively. During
the three and six months ended June 30, 2014, the Company
recorded additional benefits from state research and development
tax credits of $61,000 and $122,000, respectively.
As of June 30, 2015, the Company’s gross research and
development tax credit carryforwards totaled approximately
$1,728,000. Of these credits, approximately $707,000 can be carried
forward for 15 years and will expire between 2015 and 2030, and
approximately $1,021,000 of state credits can be carried forward
indefinitely.
The Company has recorded gross unrecognized tax benefits, excluding
interest and penalties, as of June 30, 2015 and
December 31, 2014 of $887,000 and $865,000, respectively. Tax
benefits are recorded pursuant to the provisions of ASC 740
“Income Taxes.” If such unrecognized tax benefits are
ultimately recorded in any period, the Company’s effective
tax rate would be reduced accordingly for such period.
The Company adopted FASB Accounting Standard 2013-11 effective
during the first quarter of 2014. The pronouncement requires the
Company to offset its uncertain tax positions against certain
deferred tax assets in the same jurisdiction. As of June 30
2015, the Company reclassified $419,000 of its uncertain tax
positions against its related deferred tax assets.
The Company has been examined by the Internal Revenue Service (the
“IRS”) through the calendar year 2010. The federal and
state income tax statutes are generally open for periods back to
and including the calendar years 2011 and 2010, respectively.
During the first quarter of 2015 the Company was contacted by the
IRS to examine the calendar year 2013. The examination began in May
2015 and is expected to conclude during the second half of
2016.
It is reasonably possible that the Company’s gross
unrecognized tax benefits, including interest, may change within
the next twelve months due to the expiration of the statutes of
limitation of the federal government and various state governments
by a range of zero to $255,000. The Company records such
unrecognized tax benefits upon the expiration of the applicable
statute of limitations or the settlement with tax authorities. As
of June 30, 2015, the Company has a liability for unrecognized
benefits of $265,000, $203,000, and $419,000 for federal,
international, and state taxes, respectively. Such benefits relate
primarily to expenses incurred in those jurisdictions.
The Company classifies interest and penalties related to
unrecognized tax benefits as income tax expense. At June 30,
2015, and December 31, 2014, the Company has accrued
approximately $101,000 and $81,000 for the payment of interest and
penalties, respectively.</t>
  </si>
  <si>
    <t>Recently Adopted and Issued Accounting Pronouncements</t>
  </si>
  <si>
    <t>Accounting Changes and Error Corrections [Abstract]</t>
  </si>
  <si>
    <t>8. Recently Adopted and Issued Accounting Pronouncements
In April 2014, the FASB issued ASU No. 2014-08,
“Presentation of Financial Statements (Topic 205) and
Property, Plant, and Equipment (Topic 360): Reporting Discontinued
Operations and Disclosures of Disposals of an Entity,” which
amends the guidance for reporting discontinued operations and
disposals of components of an entity. The amended guidance requires
that a disposal representing a strategic shift that has (or will
have) a major effect on an entity’s financial results or a
business activity classified as sale should be reported as
discontinued operations. The amendments also expand the disclosure
requirements for discontinued operations and add new disclosures
for individually significant dispositions that do not qualify as
discontinued operations. ASU 2014-08 is effective prospectively for
fiscal periods beginning after December 15, 2014 (early
adoption is permitted only for disposals that have not been
previously reported). The implementation of this guidance did not
have a material impact on the Company’s consolidated
financial statements.
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The Company is
currently evaluating the impact of the implementation of this
guidance on the Company’s consolidated financial statements.
The Company’s management has not yet determined the method by
which it will adopt the standard in 2018.
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is not expected to have a material impact on the Company’s
consolidated financial statements.
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4-15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is not expected to have a material
impact on the Company’s consolidated financial
statements.
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is not expected to have a
material impact on the Company’s consolidated financial
statements.
In June 2015, the FASB issued ASU
No. 2015-10, “Technical Corrections and
Improvements, which amends a number of Topics in the FASB
Accounting Standards Codification,” which updates the
Codification for non-substantive technical corrections,
clarifications, and improvements that are not expected to have a
significant effect on accounting practice or create a significant
administrative cost to most entities. The amendments that require
transition guidance are effective for all entities for fiscal
years, and interim periods within those years, beginning after
December 15, 2015. All other amendments were effective
immediately. The implementation of this guidance is not expected to
have a material impact on the Company’s consolidated
financial statements.
In July 2015, the FASB issued ASU
No. 2015-11, “Inventory (Topic 330): Simplifying
the Measurement of Inventory,” which requires entities to
measure inventory, excluding inventory measured using last-in,
first out or the retail inventory method, at the lower of cost and
net realizable value. ASU 2015-11 is effective for fiscal years
beginning after December 15, 2016 with early adoption
permitted. The Company is currently evaluating the impact of the
implementation of this guidance on the Company’s consolidated
financial statements.</t>
  </si>
  <si>
    <t>Acquisitions</t>
  </si>
  <si>
    <t>Business Combinations [Abstract]</t>
  </si>
  <si>
    <t>9. Acquisitions
Acquisition in Fiscal 2015
On May 22, 2015, the Company acquired certain assets and
assumed certain liabilities of ITT Torque Systems, Inc.
(“Torque Systems”), pursuant to an Asset Purchase
Agreement for an initial purchase price of $9,000,000, plus a
working capital adjustment (the “Torque Systems
Acquisition”). The transaction was paid in cash. Torque
Systems designs and manufactures engineered motion control
products, including brush servo motors, brushless servo motors,
incremental encoders, and linear actuators. In connection with
the Torque Systems Acquisition, SL Montevideo Technology, Inc.
(“SL-MTI”) recorded direct acquisition costs of
approximately $172,000 during the first six months of 2015, which
are recorded within selling, general and administrative expenses in
the Consolidated Statements of Income. SLMTI DS LLC (“SLMTI
DS”), a subsidiary of SL-MTI, holds the assets acquired in
the Torque Systems Acquisition.
At June 30, 2015, the financial statements reflect the
preliminary purchase price allocation based on estimated fair
values at the date of acquisition. The acquisition resulted in
intangible assets of $3,343,000 and goodwill of $1,176,000, which
is deductible for tax purposes (see Note 10 for additional
information).
The Company continues to evaluate certain assets and liabilities
related to the Torque Systems Acquisition. Additional information,
which existed as of the acquisition date but was at that time
unknown to the Company, may become known during the remainder of
the measurement period. Changes to amounts recorded as assets or
liabilities may result in a corresponding adjustment to goodwill.
The determination of the estimated fair values of all assets and
liabilities acquired is expected to be completed during fiscal year
2015. The results from the acquisition date through June 30,
2015 are included in the SL-MTI segment.
Acquisition in Fiscal 2014
On July 25, 2014, the Company acquired certain assets and
assumed certain liabilities of Dynetic Systems, Inc.
(“Dynetic”), pursuant to an Asset Purchase Agreement
for an initial purchase price of $4,000,000 less a working capital
adjustment of $27,000 (the “Dynetic Acquisition”). The
transaction was paid in cash. The Asset Purchase Agreement also
includes a possible earn-out, initially estimated at $310,000,
which is comprised of annual payments based on sales of Dynetic
products and sales to Dynetic customers over the period immediately
following the date of the Dynetic Acquisition through
December 31, 2017. Dynetic designed, developed and
manufactured precision quality, instrument grade motion control
products, and provided custom motor and motion control solutions to
the aerospace, defense, medical, commercial and industrial markets.
SLMTI DS holds the assets acquired in the Dynetic Acquisition.
As of June 30, 2015, the total liability for the estimated
earn-out was $216,000. During the second quarter of 2015, the
Company reversed $72,000 of previously recorded expense associated
with the fiscal 2015 earn-out provision since it was deemed that
the annual target would not be achieved. The Company has an accrual
established for the annual 2016 and 2017 earn-out targets. The
Dynetic results from the date of acquisition through June 30,
2015 are included in the SL-MTI segment.
Unaudited proforma financial information has not been presented for
any of these acquisitions since the effects of the acquisitions
were not material.</t>
  </si>
  <si>
    <t>Goodwill And Intangible Assets</t>
  </si>
  <si>
    <t>Goodwill and Intangible Assets Disclosure [Abstract]</t>
  </si>
  <si>
    <t>10. Goodwill And Intangible Assets
Intangible assets consist of the following:
June 30, 2015 December 31, 2014
Amortizable Gross Value Accumulated Net Value Gross Value Accumulated Net Value
(in thousands)
Finite-lived intangible assets:
Customer relationships (1) 5 to 10 $ 6,913 $ 3,927 $ 2,986 $ 5,378 $ 3,858 $ 1,520
Patents (2) 5 to 20 1,514 1,231 283 1,501 1,223 278
Developed technology (1) 5 to 8 3,104 1,736 1,368 1,980 1,719 261
Trademarks 2 60 23 37 60 13 47
Backlog (1) 2 211
— 211
—
—
—
Non-compete agreements 5 11 2 9 11 1 10
Total amortized finite-lived intangible assets 11,813 6,919 4,894 8,930 6,814 2,116
Indefinite-lived intangible assets:
Trademarks (1) 2,145
— 2,145 1,672
— 1,672
Other intangible assets, net $ 13,958 $ 6,919 $ 7,039 $ 10,602 $ 6,814 $ 3,788
(1) On May 22, 2015, the Company
acquired certain assets and assumed certain liabilities of Torque
Systems. Included in the purchase price allocation are customer
relationships valued at $1,535,000 with an estimated useful life of
5 years, developed technology valued at $1,124,000 with an
estimated useful of 8 years, backlog valued at $211,000 with an
estimated life of 2 years, and an indefinite-lived trademark valued
at $473,000. The total weighted-average amortization period of the
Torque Systems intangible assets, excluding the indefinite-lived
trademark, is approximately 6 years.
(2) During 2015, MTE Corporation
(“MTE”) capitalized $13,000 of legal fees related to a
new patent application. The estimated useful life of the asset is
20 years.
In accordance with ASC 350 “Intangibles – Goodwill and
Other,” goodwill and other indefinite-lived intangible assets
are not amortized, but are tested for impairment. Such impairment
testing is undertaken annually, or more frequently upon the
occurrence of some indication that an impairment has taken place.
The Company conducted an annual impairment test as of
December 31, 2014.
A two-step process is utilized to determine if goodwill has been
impaired. In the first step, the fair value of each reporting unit
is compared to the net asset value recorded for such unit. If the
fair value exceeds the net asset value, the goodwill of the
reporting unit is not adjusted. However, if the recorded net asset
value exceeds the fair value, the Company performs a second step to
measure the amount of impairment loss, if any. In the second step,
the implied fair value of the reporting unit’s goodwill is
compared with the goodwill recorded for such unit. If the recorded
amount of goodwill exceeds the implied fair value, an impairment
loss is recognized in the amount of the excess.
Going forward there can be no assurance that economic conditions or
other events may not have a negative material impact on the
long-term business prospects of any of the Company’s
reporting units. In such case, the Company may need to record an
impairment loss, as stated above. The next annual impairment test
will be conducted as of December 31, 2015, unless management
identifies a triggering event in the interim.
Management has not identified any triggering events, as defined by
ASC 350, during the six months ended June 30, 2015.
Accordingly, no interim impairment test has been performed.
Estimated future amortization expense for intangible assets subject
to amortization in each of the next five fiscal years is as
follows:
Amortization
2015 $ 604
2016 $ 820
2017 $ 733
2018 $ 665
2019 $ 664
Total amortization expense, excluding the amortization of deferred
financing costs, consists of amortization expense related to
intangible assets and software. Amortization expense related to
intangible assets for the three months ended June 30, 2015 and
June 30, 2014 was $53,000 and $92,000 respectively.
Amortization expense related to intangible assets for the six
months ended June 30, 2015 and June 30, 2014 was $105,000
and $183,000, respectively. Amortization expense related to
software for the three months ended June 30, 2015 and
June 30, 2014 was $60,000 and $51,000, respectively.
Amortization expense related to software for the six months ended
June 30, 2015 and June 30, 2014 was $118,000 and
$100,000, respectively.
Changes in goodwill balances by segment (which are defined below)
are as follows:
Balance Acquisitions Foreign Balance
(in thousands)
SL Power Electronics Corp. $ 4,230 $
— $ (4 ) $ 4,226
High Power Group:
MTE Corporation 8,189
—
— 8,189
TEAL Electronics Corp.
—
—
—
—
SL-MTI 653 1,176
— 1,829
Goodwill $ 13,072 $ 1,176 $ (4 ) $ 14,244
The following table reflects the components of goodwill as of
June 30, 2015, and December 31, 2014:
June 30, 2015 December 31, 2014
Gross Accumulated Goodwill, Gross Accumulated Goodwill,
(in thousands)
SL Power Electronics Corp. $ 4,226
— $ 4,226 $ 4,230
— $ 4,230
High Power Group:
MTE Corporation 8,189
— 8,189 8,189
— 8,189
TEAL Electronics Corp. 5,055 5,055
— 5,055 5,055
—
SL-MTI 1,829
— 1,829 653
— 653
Goodwill $ 19,299 $ 5,055 $ 14,244 $ 18,127 $ 5,055 $ 13,072</t>
  </si>
  <si>
    <t>Investments</t>
  </si>
  <si>
    <t>Investments, Debt and Equity Securities [Abstract]</t>
  </si>
  <si>
    <t>11. Investments
Investments in publicly traded equity securities (which include
equity interests of less than 20%) are classified as
available-for-sale securities. These investments are carried at
fair value using quoted market prices and are included in other
current assets in the Company’s Consolidated Balance Sheets.
Unrealized gains and losses, net of tax, are included in the
determination of comprehensive income and reported in
shareholders’ equity.
During the six months ended June 30, 2014, the Company sold
all of its available-for-sale securities for total proceeds of
$4,054,000. The gross realized gains on these sales totaled
$1,585,000 ($997,000 net of tax), and $1,691,000 ($1,063,000 net of
tax), for the three and six months ended June 30, 2014. For
the purpose of determining gross realized gains, the cost of
securities sold was based on the first in, first out (FIFO) method.
The Company had no available-for-sale securities as of
June 30, 2015 and December 31, 2014.</t>
  </si>
  <si>
    <t>Debt</t>
  </si>
  <si>
    <t>Debt Disclosure [Abstract]</t>
  </si>
  <si>
    <t>12. Debt
The Company had no debt as of June 30, 2015 and
December 31, 2014.
On August 9, 2012, the Company entered into a Credit Agreement
with PNC Bank, National Association, as administrative agent and
lender (“PNC Bank”), and the lenders from time to time
party thereto, as amended (the “2012 Credit Facility). The
2012 Credit Facility provides for borrowings up to $40,000,000 and
under certain conditions maximum borrowings up to $70,000,000. The
2012 Credit Facility includes a sublimit for letters of credit and
provides for a separate $10,700,000 letter of credit which expires
one year from the date of closing, with annual extensions. The
sublimit for letters of credit equals the lesser of (i) an
amount equal to $5,000,000 plus the aggregate amount of Designated
Usage LC issued and outstanding under the Designated Usage LC
sublimit or (ii) $25,000,000. The 2012 Credit Facility expires
on August 9, 2016.
Borrowings under the 2012 Credit Facility bear interest, at the
Company’s option, at the London interbank offering rate
(“LIBOR”) plus a margin rate ranging from 1.25% to
2.0%, or the higher of a Base Rate plus a margin rate ranging from
0.25% to 1.0%. The Base Rate is equal to the highest of
(i) the Federal Funds Open Rate plus 0.5% and (ii) the
Prime Rate and (iii) the Daily Libor Rate plus 1%. The margin
rates are based on certain leverage ratios, as defined. The Company
is subject to compliance with certain financial covenants set forth
in the 2012 Credit Facility, including, but not limited to,
indebtedness to EBITDA, as defined, minimum levels of fixed charges
and limitations on capital expenditures, as defined. Availability
under the 2012 Credit Facility is based upon the Company’s
trailing twelve month EBITDA, as defined.
The Company’s obligations under the 2012 Credit Facility are
secured by the grant of security interests in substantially all of
its assets.
On May 28, 2013 a letter of credit in the amount of $8,564,000
was issued in favor of the Environmental Protection Agency
(“EPA”) to provide financial assurance related to the
Company’s annual environmental payments in accordance with
the terms of the Consent Decree reached with the United States
Department of Justice (“DOJ”) and EPA related to its
liability for both the first operable unit (“OU-1”) and
the second operable unit (“OU-2”) (see Note 15 for
additional information). The letter of credit requires an annual
commitment fee of 0.125% and standby commission of 1%, and does not
reduce amounts available under the 2012 Credit Facility. On
June 1, 2015, the Company made the third payment related to
its obligation under the Consent Decree in the amount of
$2,141,000, excluding interest. As of June 30, 2015, the total
liability under the letter of credit equaled $4,282,000. The letter
of credit expires on June 10, 2016, and is renewed
annually.
On March 25, 2015, the Company entered into a Fourth Amendment
(the “Fourth Amendment”) to the 2012 Credit Facility.
The Fourth Amendment amends the Credit Agreement in order to, among
other things: (a) allow for permitted recapitalization
distributions, and (b) provide greater flexibility with
certain bank covenants, including with regard to EBITDA (as
defined) and fixed charges.
On May 5, 2015, the Company entered into a Fifth Amendment
(the “Fifth Amendment”) to the 2012 Credit Facility.
The Fifth Amendment amends the Credit Agreement in order to, among
other things: (a) provide greater flexibility for acquisitions
outside of the U.S., and (b) permit one of the Company’s
subsidiaries to participate in a quick pay discount program with a
major customer.
In connection with the Davall Acquisition, on July 24, 2015,
the Company entered into a Sixth Amendment (the “Sixth
Amendment”) to the 2012 Credit Facility. The Sixth Amendment
amends the Credit Agreement in order to, among other things:
(a) join Davall as a borrower under the 2012 Credit Facility,
and (b) establish a $4,000,000 subline for loans funded in USD
to be made available to Davall (see Note 26 for additional
information).
The Company had no outstanding balance under the 2012 Credit
Facility as of June 30, 2015 and December 31, 2014. At
June 30, 2015, and December 31, 2014, the Company had
total availability under the 2012 Credit Facility of $39,544,000
and $39,527,000, respectively.</t>
  </si>
  <si>
    <t>Accrued Liabilities - Other</t>
  </si>
  <si>
    <t>Text Block [Abstract]</t>
  </si>
  <si>
    <t>13. Accrued Liabilities – Other
Accrued liabilities – other consist of the following:
June 30, December 31,
(in thousands)
Environmental $ 8,769 $ 9,475
Warranty 931 1,176
Taxes (other than income) and insurance 598 879
Commissions 530 551
Foreign currency forward contracts 197 673
Other professional fees 620 496
Accrued customer incentive plans 363 414
Deferred compensation - current 265 265
Litigation and legal fees 123 91
Acquisition earn-out, current
— 32
Deferred revenue 103 44
Other 2,622 2,370
Accrued liabilities - other $ 15,121 $ 16,466
Included in the environmental accrual are estimates for all known
costs believed to be probable and reasonably estimable for sites
that the Company currently operates or operated at one time (see
Note 15 for additional information).
A liability is established for estimated future warranty and
service claims that relate to current and prior period sales. The
Company estimates warranty costs based on historical claim
experience and other factors including evaluating specific product
warranty issues.
The following is a summary of activity in accrued warranty and
service liabilities:
June 30,
(in thousands)
Liability, beginning of year $ 1,176
Expense for new warranties issued 40
Accruals related to preexisting warranties (1) (136 )
Warranty claims paid (149 )
Liability, end of period $ 931
(1) During 2015, the Company reversed
$136,000 of specific warranty reserves which were recognized in
previous years. The specific warranty reserves were reversed
primarily due to lower than anticipated customer warranty claims or
due to the expiration of warranty periods.</t>
  </si>
  <si>
    <t>Other Long-Term Liabilities</t>
  </si>
  <si>
    <t>Other Liabilities Disclosure [Abstract]</t>
  </si>
  <si>
    <t>14. Other Long-Term Liabilities
Other long-term liabilities consist of the following:
June 30, December 31,
(in thousands)
Environmental $ 3,724 $ 7,384
Unrecognized tax benefits, interest and penalties 569 549
Long-term incentive plan 546 558
Acquisition earn-out, long-term 216 288
Other long-term liabilities $ 5,055 $ 8,779</t>
  </si>
  <si>
    <t>Commitments and Contingencies</t>
  </si>
  <si>
    <t>Commitments and Contingencies Disclosure [Abstract]</t>
  </si>
  <si>
    <t>15. Commitments and Contingencies
The Company is involved in certain legal and regulatory actions.
Management believes that the ultimate resolution of such matters is
unlikely to have a material adverse effect on the Company’s
financial condition or results of operations, except as described
below.
Letters Of Credit
As of June 30, 2015 and December 31, 2014, the Company
was contingently liable for $4,282,000 and $6,423,000,
respectively, under an outstanding letter of credit issued to
provide financial assurance related to the Company’s
environmental payments in accordance with the terms of the Consent
Decree reached with the DOJ and EPA related to its liability for
both OU-1 and OU-2.
Litigation:
In 2006 the EPA named the Company as a potential responsible party
(a “PRP”) in connection with the remediation of the
Puchack Well Field, which has been designated as a Superfund Site.
The EPA is remediating the Puchack Well Field Superfund Site in two
separate operable units. The first operable unit
(“OU-1”) consists of an area of chromium groundwater
contamination in three aquifers that exceeds the selected cleanup
standard. The second operable unit (“OU-2”) pertains to
sites that are allegedly the sources of contamination for the first
operable unit.
The Company has reached an agreement with both the DOJ and EPA
effective April 30, 2013 related to its liability for both
OU-1 and OU-2 pursuant to the terms of a Consent Decree which
governs the agreement. Specifically, the Company has agreed to
perform the remediation for OU-2 and pay a fixed sum for the
EPA’s past cost for OU-2 and a portion of the EPA’s
past cost for OU-1. The payments are to be made in five equal
payments of $2,141,000, for a total $10,705,000, plus interest. The
Company has also agreed to pay the EPA’s costs for oversight
of the OU-2 remediation. The United States District Court judge
signed the Consent Decree effective April 30, 2013, thereby
triggering the Company’s obligation under the Consent Decree.
The Company has made three payments totaling $6,569,000 which
includes interest, related to its obligation under the Consent
Decree with the most recent payment being made on June 1,
2015. The fourth and fifth payments will be made on the anniversary
of the prior year’s payment plus ten days in the amount of
$2,141,000, plus interest. In 2013, the Company had obtained
financial assurances for the OU-2 remediation and the fixed
payments as required by the terms of the Consent Decree. The
financial assurance is reduced annually as the fixed payments are
made. Also, the financial instruments did not affect the
Company’s availability under its Credit facility (see Note 12
Debt).
The Company’s consultants performed a significant amount of
work at the Pennsauken Site during 2015, which included demolition
of the Company’s former facility and a building on an
adjacent property, shoring, equipment mobilization and have been
excavating and treating the impacted soils as required. The
Company’s consultants have been providing the EPA with
progress reports on a monthly basis. The Company expects to incur
significant remediation costs for the remainder of 2015, which have
been accrued.
During the third quarter of 2012, the Company’s legal counsel
was notified by the Assistant Attorney General of the State of New
Jersey that they may file a claim for certain costs. On
December 3, 2012, the Company received a demand letter from
the State of New Jersey. The demand was for $1,300,000 for past and
future cleanup costs and $500,000 for natural resource damages
(“NRD”) for a total of $1,800,000. Although the Company
and its counsel believe that it has meritorious defenses to any
claim for reimbursement of past cost and NRD damages, the Company
has offered to pay $250,000 to fully resolve the claim presented by
the State of New Jersey for past costs, future costs and NRD at the
Puchack Well Field Superfund site. On June 29, 2015 the
Company’s legal counsel received a letter from New
Jersey’s Deputy Attorney General rejecting the
Company’s counter offer, but stated that the matter was open
for further negotiations. The Company is standing by its original
defenses and has opened a dialogue with the New Jersey Deputy
Attorney General.
Other
On March 10, 2015, Compass Directional Guidance, Inc.
(“Compass”) filed a complaint (the
“Complaint”) against SL-MTI in the District Court in
Harris County, Texas. The Complaint seeks damages in excess of $18
million arising from the SL-MTI’s sale of certain brushless
motors to Compass. Compass asserts that SL-MTI breached express and
implied warranties, violated the Texas Deceptive Trade Practices
Act, and negligently misrepresented the quality, specification and
uses of its motors to Compass. SL-MTI intends to vigorously defend
the claims asserted in the Complaint which it believes are limited
by the contractual terms between the parties as well as the
applicable statute of limitations, and are substantially without
merit. The complaint is currently in the discovery phase.
In the ordinary course of its business the Company is and may be
subject to other loss contingencies pursuant to foreign and
domestic federal, state and local governmental laws and regulations
and may be party to certain legal actions, frequently involving
complaints by terminated employees and disputes with customers,
suppliers and others. In the opinion of management, any such other
loss contingencies are not expected to have a material adverse
effect on the financial condition or results of operations of the
Company.
Environmental Matters:
There are three sites on which the Company may incur material
environmental costs in the future as a result of past activities of
its former subsidiary, SurfTech. There are two Company owned sites
related to its former subsidiary, SurfTech. These sites are located
in Pennsauken, New Jersey (the “Pennsauken Site”) and
in Camden, New Jersey (the “Camden Site”). There is
also a third site, which is not owned by the Company, referred to
as the “Puchack Well Field Site.” The Puchack Well
Field Site and the Pennsauken Site are part of the Puchack Well
Field Superfund Site.
With respect to the Camden Site, the Company has reported soil
contamination and a groundwater contamination plume emanating from
the site. The New Jersey Department of Environmental Protection
(“NJDEP”) approved, and the Company implemented in
2010, an interim remedial action pilot study to inject neutralizing
chemicals into the unsaturated soil. Based on an assessment of
post-injection data, our consultants believe the pilot study can be
implemented as a full scale soil remedy to treat unsaturated
contaminated soil. A Remedial Action Workplan (“RAWP”)
for soils is being developed. The RAWP will select the injection
remedy as the site wide remedy for unsaturated soils, along with
demolition and proper disposal of the former concrete building slab
and targeted excavation and disposal of impacted soil immediately
underlying the slab. Additionally, the RAWP will address a small
area of impacted soil off the property. The RAWP for soils is
expected to be submitted to the NJDEP in the third quarter of 2015,
by the Licensed Site Remediation Professional (“LSRP”)
for the site. The RAWP for treatment of unsaturated soils is
scheduled to be implemented in the third quarter of 2015. The
Company’s environmental consultants also implemented an
interim remedial action pilot study to treat on-site contaminated
groundwater, which consisted of injecting food-grade product, into
the groundwater at the down gradient property boundary, to create a
“bio-barrier.” Post-injection groundwater monitoring to
assess the bio-barrier’s effectiveness was completed.
Consistent decreases in target contaminants concentrations in
groundwater were observed. In December 2014, a report was submitted
to the NJDEP stating sufficient information was obtained from the
pilot study to complete the full scale groundwater remedy design. A
full scale groundwater bioremediation will be implemented in 2016
following the soil remediation mentioned above.
As previously reported, the Company is currently participating in
environmental assessments and cleanups at a number of sites. One of
these sites is a commercial facility, located in Wayne, New Jersey.
Contaminated soil and groundwater has undergone remediation with
NJDEP and LSRP oversight, but contaminants of concern
(“COCs”) in groundwater and surface water, which extend
off-site, still remain above applicable NJDEP remediation
standards. A soil remedial action plan has been developed to remove
the new soil source contamination that continues to impact
groundwater. Our LSRP completed a supplemental groundwater remedial
action, pursuant to a RAWP filed with, and permit approved by, the
NJDEP. The remedial action consisted of additional in-situ
injections of food grade product into on-site groundwater and
post-performance groundwater monitoring. The in-situ injections are
completed, and remedial action performance monitoring for
groundwater is scheduled to occur through 2015. Enhancements to the
existing vapor intrusion system were completed in the fourth
quarter 2014. No site constituents of concern were detected at
concentrations exceeding applicable NJDEP indoor air screening
levels. A report was filed with the NJDEP on March 23, 2015.
The Company’s consultants have developed cost estimates for
supplemental remedial injections, soil excavation and additional
tests and remedial activities. Costs related to this site are
recorded as part of discontinued operations, net of tax. The
“Remedial Investigation” deadline for this site has
been extended to May 7, 2016.
The Company’s sale of RFL triggered certain requirements of
the Industrial Site Recovery Act (“ISRA”), which
applies to New Jersey statutorily, defined transactions involving
industrial establishments. Under the stock purchase agreement
pursuant to which RFL was sold (the “RFL-SPA”), the
Company agreed to undertake, or cause to undertake, all actions
necessary to comply with ISRA arising from the RFL-SPA. The Company
hired an LSRP to complete a Preliminary Assessment. Based on the
Preliminary Assessment, the LSRP recommended the completion of a
site investigation (the “Site Investigation”) for
certain areas of concern, including the sampling of on-site soils
and installation and sampling of temporary groundwater wells, which
is anticipated to occur during the third quarter of 2015. Also, the
Company’s LSRP anticipates that an ecological evaluation of
the pond and installation of permanent groundwater monitoring wells
will be conducted by the end of second quarter 2016. A Preliminary
Assessment Report and Site Investigation Report are scheduled to be
filed with the NJDEP by November 17, 2016 under a one-year
filing extension with the NJDEP. Based on the outcome of the
Preliminary assessment and Site Investigation, the Company may be
obligated to perform additional investigation or remediation.
The Company has reported soil and groundwater contamination at the
facility of SL-MTI located on its property in Montevideo,
Minnesota. An analysis of the contamination has been completed and
a remediation plan has been implemented at the site pursuant to the
remedial action plan approved by the Minnesota Pollution Control
Agency (“MCPA”). A soil vapor extraction system has
been operating at the site since October 2008. In 2013 the
regulatory and screening levels for soil vapor and groundwater were
lowered for some of the contaminants at the site. In response to
this regulatory change, SL-MTI’s consultants are conducting
additional testing to delineate site impacts and update the site
conceptual model. A work plan was submitted to MPCA and approved on
September 22, 2014. Pending the results of work performed
during 2015, additional investigations or remedial actions may be
required in the future. Costs related to this site are recorded as
a component of continuing operations.
As of June 30, 2015 and December 31, 2014, environmental
accruals of $12,493,000 and $16,859,000, respectively, have been
recorded by the Company in accrued liabilities – other and in
other long-term liabilities, as appropriate (see Notes 13 and 14
for additional information).</t>
  </si>
  <si>
    <t>Segment Information</t>
  </si>
  <si>
    <t>Segment Reporting [Abstract]</t>
  </si>
  <si>
    <t>16. Segment Information
The Company has historically operated under four business segments:
SL Power Electronics Corp. (“SLPE”), the High Power
Group, SL-MTI and RFL. On November 17, 2014, the Company
completed the sale of all the issued and outstanding capital stock
of RFL and classified the results of operations of its RFL segment
as discontinued operations. As a result, the Company currently
operates under three business segments from continuing operations:
SLPE, the High Power Group, and SL-MTI. TEAL Electronics Corp.
(“TEAL”) and MTE Corporation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
• nature of products and services
• nature of production process
• type or class of customer
• methods of distribution
SLPE designs, manufactures and markets high-reliability power
conversion products in internal and external footprints. The
Company’s power supplies provide a reliable and safe power
source for the customer’s specific equipment needs. SLPE,
which sells products under three brand names (SL Power Electronics,
Condor and Ault), is a major supplier to the original equipment
manufacturers (“OEMs”) of medical,
industrial/instrumentation, military and information technology
equipment. The High Power Group sells products under two brand
names (TEAL and MTE). TEAL designs and manufactures custom power
conditioning and distribution units for OEMs of medical imaging,
medical treatment, military aerospace, semiconductor, solar and
advanced simulation systems. MTE designs and manufactures power
quality products used to protect equipment from power surges, bring
harmonics into compliance and improve the efficiency of variable
speed motor drive systems. SL-MTI designs and manufactures high
power density precision motors that are used in numerous
applications, including military and commercial aerospace, oil and
gas, and medical and industrial products. The Unallocated Corporate
Expenses segment includes corporate related items, financing
activities and other costs not allocated to reportable segments,
which includes but is not limited to certain treasury, risk
management, legal, litigation and public reporting charges and
certain legacy costs. The accounting policies for the business
units are the same as those described in the summary of significant
accounting policies. For additional information, see Note 1 of the
Notes to the Consolidated Financial Statements included in Part IV
of the Company’s Annual Report on Form 10-K for the year
ended December 31, 2014.
Business segment operations are conducted through domestic
subsidiaries. For all periods presented, sales between business
segments were not material. Each of the segments has certain major
customers, the loss of any of which would have a material adverse
effect on such segment.
The unaudited comparative results for the three and six month
periods ended June 30, 2015 and June 30, 2014 are as
follows:
Three Months
Ended Six Months
Ended
2015 2014 2015 2014
(in thousands) (in thousands)
Net sales
SLPE $ 18,296 $ 19,099 $ 34,444 $ 36,683
High Power Group 19,149 22,452 38,142 42,762
SL-MTI 13,274 10,118 24,817 20,970
Net sales $ 50,719 $ 51,669 $ 97,403 $ 100,415
Three Months
Ended Six Months
Ended
2015 2014 2015 2014
(in thousands) (in thousands)
Income from operations
SLPE $ 2,023 $ 2,293 $ 3,724 $ 3,232
High Power Group 2,436 3,921 4,886 6,838
SL-MTI 2,555 1,808 4,409 3,903
Unallocated Corporate Expenses (1) (1,875 ) (1,726 ) (3,843 ) (3,229 )
Income from operations $ 5,139 $ 6,296 $ 9,176 $ 10,744
(1) Unallocated Corporate Expenses
includes corporate related items, financing activities and other
costs not allocated to reportable segments, which includes but is
not limited to certain legal, litigation and public reporting
charges and certain legacy costs.
Total assets as of June 30, 2015 and December 31, 2014
are as follows:
June 30, December 31,
(in thousands)
Total assets
SLPE $ 34,900 $ 34,989
High Power Group 35,308 33,306
SL-MTI 34,152 22,752
Unallocated Corporate Assets 14,199 40,729
Total assets $ 118,559 $ 131,776
Goodwill and other intangible assets, net, as of June 30, 2015
and December 31, 2014 are as follows:
June 30, December 31,
(in thousands)
Goodwill and other intangible assets, net
SLPE $ 4,526 $ 4,530
High Power Group 9,843 9,839
SL-MTI 6,914 2,491
Goodwill and other intangible assets, net $ 21,283 $ 16,860</t>
  </si>
  <si>
    <t>Retirement Plans and Deferred Compensation</t>
  </si>
  <si>
    <t>Compensation and Retirement Disclosure [Abstract]</t>
  </si>
  <si>
    <t>17. Retirement Plans and Deferred Compensation
During the six months ended June 30, 2015 and June 30,
2014, the Company maintained a defined contribution pension plan
covering all full-time, U.S. employees of SLPE, the High Power
Group, including TEAL and MTE, SL-MTI, and the corporate office.
The Company’s contributions to this plan are based on a
percentage of employee contributions and/or plan year gross wages,
as defined. Costs incurred under these plans amounted to $132,000
and $271,000 during the three and six months ended June 30,
2015 compared to $123,000 and $316,000 during the three and six
months ended June 30, 2014. The decrease in 2015 was primarily
due to the utilization of forfeitures within the plan to offset the
Company’s cost.
The Company has agreements with certain retired directors, officers
and key employees providing for supplemental retirement benefits.
The liability for supplemental retirement benefits is based on the
most recent mortality tables available and discount rates ranging
from 8% to 12%. The amount recognized in connection with these
agreements amounted to net income of $197,000 and $84,000 for the
three month and six month periods ended June 30, 2015,
primarily due to a reversal of a deferred compensation accrual in
the second quarter of 2015 due to the death of a pensioner. The
amount charged to expense in connection with these agreements
amounted to $87,000 and $151,000 for the three month and six month
periods ended June 30, 2014.</t>
  </si>
  <si>
    <t>Discontinued Operations</t>
  </si>
  <si>
    <t>Discontinued Operations and Disposal Groups [Abstract]</t>
  </si>
  <si>
    <t>18. Discontinued Operations
The results of total (loss) income from discontinued operations for
the three and six months ended June 30, 2015 and June 30,
2014 were as follows:
Three Months Ended
Six Months Ended
2015 2014 2015 2014
(in thousands) (in thousands)
(Loss) income from discontinued operations before income taxes:
Divested operations – RFL $
— $ 477 $
— $ 411
Environmental costs (236 ) (210 ) (502 ) (436 )
Total (loss) income from discontinued operations before income
taxes $ (236 ) $ 267 $ (502 ) $ (25 )
(Loss) income from discontinued operations, net of tax:
Divested operations – RFL $
— $ 310 $
— $ 267
Environmental costs (143 ) (127 ) (305 ) (265 )
Total (loss) income from discontinued operations, net of tax $ (143 ) $ 183 $ (305 ) $ 2
The loss from discontinued operations due to environmental costs in
2015 and 2014 is related to remediation costs, consulting fees, and
legal expenses associated with the past operations of the
Company’s five environmental sites (See Note 15 –
Commitments and Contingencies for further information concerning
the environmental sites).
On November 17, 2014, SL Delaware Holdings, a wholly-owned
subsidiary of the Company, entered into the Purchase Agreement with
Hubbell pursuant to which SL Delaware Holdings sold all of the
issued and outstanding capital stock of RFL to Hubbell for
aggregate cash consideration of $20,000,000, subject to a
post-closing working capital adjustment which amounted to $299,000
and was received in February 2015. A portion of the cash
consideration ($2,000,000, subject to adjustment after nine
months), is being held in escrow to secure the indemnification
obligations of SL Delaware Holdings. As a result, the Company
recognized a pre-tax gain of $6,650,000 ($4,322,000 net of tax) as
of December 31, 2014.
The Company concluded that the accounting requirements for
reporting the results of operations and cash flows of the divested
business as discontinued operations were met at November 17,
2014. As a result, the consolidated statements of income for 2014
and the consolidated statements of cash flows for 2014 have been
recast to reflect the formerly owned RFL businesses as discontinued
operations.
The results of the discontinued operations for RFL for the three
and six months ended June 30, 2014 were as follows:
Three Months Ended Six Months Ended
Net sales $ 5,080 $ 8,919
Costs and expenses:
Cost of products sold 2,530 4,493
Engineering and product development 426 861
Selling, general and administrative 1,534 2,904
Depreciation and amortization 111 221
Total cost and expenses 4,601 8,479
Income from operations 479 440
Other income (expense):
Interest expense (2 ) (29 )
Income from discontinued operations before income taxes 477 411
Income tax provision 167 144
Income from discontinued operations, net of tax $ 310 $ 267
In the Consolidated Statements of Cash Flows for the six months
ended June 30, 2014, environmental costs and the financial
results of the RFL segment were included in net cash (used in)
operating activities from discontinued operations. The financial
results of the RFL segment were included in net cash (used in)
investing activities from discontinued operations and net cash
(used in) financing activities from discontinued operations.</t>
  </si>
  <si>
    <t>Fair Value Measurement and Financial Instruments</t>
  </si>
  <si>
    <t>Fair Value Disclosures [Abstract]</t>
  </si>
  <si>
    <t>19. Fair Value Measurement and Financial Instruments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its implementation of updates to the fair value
measurements guidance, the Company made an accounting policy
election to measure derivative financial instruments subject to
master netting agreements on a net basis.
The following table presents the Company’s assets and
liabilities measured at fair value on a recurring basis as of
June 30, 2015 and December 31, 2014, aggregated by the
level in the fair value hierarchy within which those measurements
fall:
Quoted Prices in Active Significant Other Significant Unobservable Balance at
(in thousands)
Liabilities
Derivative financial instruments $
— $ 197 $
— $ 197
Quoted Prices in Active Significant Other Significant Unobservable Balance at
(in thousands)
Liabilities
Derivative financial instruments $
— $ 673 $
— $ 673
The Company believes that the fair values of its current assets and
current liabilities (cash and cash equivalents, receivables, net,
accounts payable, and accrued liabilities) approximate their
reported carrying amounts.
The Company does not have any fair value measurements using
significant unobservable inputs (Level 3) as of June 30, 2015
and December 31, 2014.
Credit Risk Contingent Features
The Company has agreements with its derivative counterparties that
contain a provision where if the Company defaults or is capable of
being declared in default on any of its indebtedness, then the
Company could also be declared in default on its derivative
obligations.</t>
  </si>
  <si>
    <t>Derivative Instruments and Hedging Activities</t>
  </si>
  <si>
    <t>Derivative Instruments and Hedging Activities Disclosure [Abstract]</t>
  </si>
  <si>
    <t xml:space="preserve">20. Derivative Instruments and Hedging Activities
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
Risk Management Objective of Using Derivatives
The Company is a U.S. dollars (USD) functional currency entity that
manufactures products in the USA, Mexico and China. The
Company’s sales are priced in USD and its costs and expenses
are priced in USD, Mexican pesos (MXN) and Chinese Yuan (CNH). As a
result, the Company has exposure to changes in exchange rates
between the time when expenses in the non-functional currencies are
initially incurred and the time when the expenses are ultimately
paid. The Company’s objective in using derivatives is to add
stability and to manage its exposure to foreign exchange
risks. To accomplish this objective, the Company uses foreign
currency forward contracts to manage its exposure to fluctuations
in the exchange rates. Foreign currency forward contracts involve
fixing the USD-MXN and USD-CNH exchange rates for delivery of a
specified amount of foreign currency on a specified date.
During 2014 and 2015, the Company entered into a series of foreign
currency forward contracts to hedge its exposure to foreign
exchange rate movements in its forecasted expenses in China
and Mexico. The foreign currency forwards are not speculative and
are being used to manage the Company’s exposure to foreign
exchange rate movements. Foreign currency forward contracts involve
fixing the USD-MXN and USD-CNH exchange rates for delivery of a
specified amount of foreign currency on a specified date. The
Company has elected not to apply hedge accounting to these
derivatives and they are marked to market through earnings.
Therefore, gains and losses resulting from changes in the fair
value of these contracts are recognized at the end of each
reporting period directly in earnings. The gains and losses
associated with the foreign currency forward contracts are included
in other gain (loss), net on the Consolidated Statements of Income.
As of June, 2015, the fair value of the foreign currency forward
contracts was recorded as a $197,000 liability in other current
liabilities on the Consolidated Balance Sheets. As of
December 31, 2014, the fair value of the foreign currency
forward contracts was recorded as a $673,000 liability in other
current liabilities on the Consolidated Balance Sheets.
Non-designated Hedges of Foreign Exchange Risk
The notional amounts are used to measure the volume of foreign
currency forward contracts and do not represent exposure to foreign
currency losses. The following table summarizes the notional values
of the Company’s derivative financial instruments as of
June 30, 2015.
Product Number of Instruments Notional
(in thousands)
Mexican Peso (MXN) Forward Contracts 17 MXN 104,741
Chinese Yuan (CNH) Forward Contracts 14 CNH 75,026
The following table details the location in the financial
statements of the gain or loss recognized on foreign currency
forward contracts that are marked to market for the three and six
months ended June 30, 2015 and June 30, 2014:
Amount of Gain (Loss) Recognized in Income
Derivatives Not Designated as Hedging Instruments Location of Income (Loss) Three Months Ended Three Months Ended
(in thousands) (in thousands)
Foreign Exchange Contracts Other gain (loss), net $ 345 $ 142
Amount of Gain (Loss) Recognized in
Income
Derivatives Not Designated as Hedging Instruments Location of Income (Loss) Six Months Ended Six Months Ended
(in thousands) (in thousands)
Foreign Exchange Contracts Other gain (loss), net $ 476 $ (221 ) </t>
  </si>
  <si>
    <t>Other Gain (Loss), net</t>
  </si>
  <si>
    <t>Other Income and Expenses [Abstract]</t>
  </si>
  <si>
    <t>21. Other Gain (Loss), net
Other gain (loss), net for the six months ended June 30, 2015
includes a $476,000 unrealized gain on foreign currency forward
contracts (see Note 20 – Derivative Instruments and Hedging
Activities for further information) and $170,000 of net foreign
currency transaction gains. The primary driver of the net foreign
currency transaction gains were the fluctuations in the value of
the USD to CNH. Other gain (loss), net for the six months ended
June 30, 2014 includes a $1,691,000 gain recognized from the
sale of available-for-sale securities (see Note 11
–Investments for further information) and $9,000 of dividend
income received from investments in available-for-sale securities,
which were partially offset by a $221,000 unrealized loss on
foreign currency forward contracts.</t>
  </si>
  <si>
    <t>Supplemental Cash Flow Information</t>
  </si>
  <si>
    <t>Supplemental Cash Flow Elements [Abstract]</t>
  </si>
  <si>
    <t>22. Supplemental Cash Flow Information
For the six months ended June 30, 2015 and June 30, 2014,
net cash used in operating activities from discontinued operations
was $4,780,000 and $2,636,000, respectively. In 2015, net cash used
in operating activities from discontinued operations was primarily
related to environmental payments. In 2014, net cash used in
operating activities from discontinued operations was primarily
related to environmental payments previously mentioned, which was
partially offset by an add back of depreciation and amortization
expense associated with the formerly owned RFL segment (see Note 18
for additional information).
For the six months ended June 30, 2014, net cash used in
investing activities from discontinued operations was $104,000. In
2014, net cash used in investing activities from discontinued
operations was related to purchases of property, plant and
equipment by the Company’s formerly owned RFL segment.</t>
  </si>
  <si>
    <t>Shareholders' Equity</t>
  </si>
  <si>
    <t>Equity [Abstract]</t>
  </si>
  <si>
    <t>23. Shareholders’ Equity
On March 27, 2015, the Company announced a modified
“Dutch Auction” Tender Offer to purchase up to $20
million of its common shares (the “Tender Offer”). The
Tender Offer expired at the end of the day on April 23, 2015.
Under the terms of the Tender Offer, the Company’s
shareholders had the option of tendering all or a portion of the
Company’s common stock that they owned (1) at a price of
not less than $39.00 and not greater than $42.00, in increments of
$0.25 per share, or (2) without specifying a purchase price,
in which case the common stock that they owned would have been
purchased at the purchase price determined in accordance with the
Tender Offer. All common stock purchased by the Company in the
Tender Offer were purchased at the same price.
The Company accepted for purchase approximately 160,000 shares of
its common stock at a purchase price of $42.00 per share. These
shares represented approximately 3.9% of the total common stock
outstanding as of April 24, 2015 prior to the purchase of
shares pursuant to the Tender Offer. Upon completion of the Tender
Offer, the Company had approximately 3,934,000 shares of common
stock outstanding at that time. The aggregate purchase price paid
by the Company in connection with the Tender Offer was $6,734,000
excluding transaction costs. On April 27, 2015, the Company
paid for the Tender Offer with available cash on hand.
On December 24, 2014, the Board of Directors authorized a plan
that allows for the repurchase up to an aggregate of 420,000 shares
of the Company’s outstanding common stock (the “2014
Repurchase Plan”). Any repurchases pursuant to the 2014
Repurchase Plan would be made in the open market or in negotiated
transactions. During the first six months of 2015, the Company
purchased approximately 89,000 shares of Company stock at an
average price of $39.37 a share. As a result, as of June 30,
2015, approximately 331,000 shares remained available for purchase
under the 2014 Repurchase Plan. Currently, the 2014 Repurchase Plan
has no expiration date.</t>
  </si>
  <si>
    <t>Related Party Transactions</t>
  </si>
  <si>
    <t>Related Party Transactions [Abstract]</t>
  </si>
  <si>
    <t>24. Related Party Transactions
On May 1, 2014, the Company renewed the Management Services
Agreement (“Management Services Agreement”) with SP
Corporate Services LLC (“SP Corporate”). SP Corporate
is an affiliate of SPH Group Holdings LLC (“SPHG”). A
member of the Company’s Board of Directors, Warren G.
Lichtenstein, is affiliated with SPHG. Also, the Company’s
Chairman of the Board of Directors, Glen M. Kassan is affiliated
with SPHG. Pursuant to the Management Services Agreement, SP
Corporate agreed to provide, at the direction of the
Company’s Chief Executive Officer, non-exclusive services to
support the Company’s growth strategy, business development,
planning, execution assistance and related support services. The
monthly fee for these services is $10,400 paid in advance. The
Management Services Agreement has a term of one year and has been
approved by the Audit Committee of the Board of Directors and a
majority of the disinterested directors of the Company.
On March 25, 2015, the Company and SP Corporate entered into
an amendment to the Management Services Agreement (the
“Amendment”) in order to, among other things, extend
the term of the Management Services Agreement until May 1,
2016, and to provide, at the direction of the Company’s CEO,
non-exclusive services to support the Company’s talent and
organizational development, including transformative change
management, talent recruitment, talent development (both domestic
and international), organizational review services, and other
related support services. The services provided under the Amendment
are in addition to the services provided under the Management
Services Agreement prior to such amendment. The Amendment is
effective May 1, 2015. Upon effectiveness of the Amendment,
the monthly fee for services under the Management Services
Agreement was set at $27,400 paid in advance.</t>
  </si>
  <si>
    <t>Restructuring Costs</t>
  </si>
  <si>
    <t>Restructuring and Related Activities [Abstract]</t>
  </si>
  <si>
    <t>25. Restructuring Costs
2014 Restructuring Plan
During the first quarter of 2014, the Company announced to its
employees a restructuring plan (“2014 Restructuring
Plan”) to align its costs with current and projected sales
activity. The costs reductions were primarily production,
engineering, selling and administration employees at TEAL, which is
part of the High Power Group. As of June 30, 2014, there was a
consolidated charge to earnings of $463,000, which was composed of
severance and other employee related charges. The total number of
employees affected by the restructuring plan was 11, all of which
had been terminated during the first quarter of 2014. No
restructuring activity was recognized during 2015.</t>
  </si>
  <si>
    <t>Subsequent Events</t>
  </si>
  <si>
    <t>Subsequent Events [Abstract]</t>
  </si>
  <si>
    <t>26. Subsequent Events
Acquisition
On July 27, 2015, the Company acquired all of the issued and
outstanding stock of Davall Gears, LTD. (“Davall”)
pursuant to a Share Purchase Agreement for a purchase price of
£13,000,000, which is approximately $20,267,000 at the
exchange rates then in effect, subject to certain adjustments (the
“Davall Acquisition”). The transaction was paid in cash
and borrowings under the Company’s 2012 Credit Facility.
Davall, headquartered in Welham Green, Hatfield, Hertfordshire,
United Kingdom, is a manufacturer of custom gears, gearboxes, and
assemblies primarily for the military and aerospace markets. Davall
specializes in the design and manufacture of high precision,
“special form” geometry gearing, and
Spiradrive ™
Non-binding proposal to acquire SL Industries
On June 18, 2015, the independent members of the
Company’s Board of Directors received a non-binding proposal
from Handy &amp; Harman Ltd. (“H&amp;H”), a
publicly-traded NASDAQ company and an affiliate of Steel Partners
Holdings L.P. (“Steel”), to acquire all the outstanding
shares of common stock of the Company, through an appropriate
acquisition entity, for a price of $43.00 to $45.00 per share
(subject to limited confirmatory due diligence). The proposal
contemplates that the Company’s stockholders other than Steel
would be able to elect to receive cash or stock of H&amp;H (with
Steel electing to receive all stock), subject to proration so that
the aggregate consideration consists of 55% cash and 45% H&amp;H
stock.
The Company’s Board of Directors has established a Special
Committee of the Board (the “Special Committee”)
comprising independent directors, which has been authorized, among
other things, to evaluate the proposal. The Special Committee will
review and consider the proposal carefully in due course,
consistent with its fiduciary duties to act in the best interest of
stockholders. As of August 4, 2015, no decision has been made
by the Special Committee with respect to a response.</t>
  </si>
  <si>
    <t>Basis of Presentation (Policies)</t>
  </si>
  <si>
    <t>Basis Of Presentation
The accompanying unaudited consolidated financial statements have
been prepared in accordance with generally accepted accounting
principles for interim financial information and with the
instructions for Form 10-Q and Article 10 of Regulation S-X
promulgated under the Securities Exchange Act of 1934, as amended.
Accordingly, they do not include all the information and footnotes
required by generally accepted accounting principles for complete
financial statements. In the opinion of management, the
accompanying financial statements contain all adjustments
(consisting of normal recurring adjustments) considered necessary
for a fair presentation. Operating results for interim periods are
not necessarily indicative of the results that may be expected for
the year ending December 31, 2015. These financial statements
should be read in conjunction with the Company’s audited
financial statements and notes thereon included in the
Company’s Annual Report on Form 10-K for the year ended
December 31, 2014. Unless the context requires otherwise, the
terms the “Company,” “SL Industries,”
“we,” “us” and “our” mean SL
Industries, Inc., a Delaware Corporation, and its consolidated
subsidiaries.
On November 17, 2014, SL Delaware Holdings, Inc. (“SL
Delaware Holdings”), a wholly-owned subsidiary of the
Company, entered into a definitive Stock Purchase Agreement (the
“Purchase Agreement”) with Hubbell Power Systems, Inc.
(“Hubbell”), a subsidiary of Hubbell Incorporated,
pursuant to which SL Delaware Holdings sold all of the issued and
outstanding capital stock of RFL Electronics Inc.
(“RFL”). The Company concluded that the accounting
requirements for reporting the results of operations and cash flows
of the divested business as discontinued operations were met at
November 17, 2014. As a result, the accompanying consolidated
statements of income for 2014, the consolidated statements of cash
flows for 2014, and certain amounts in these notes to the
consolidated financial statements related to 2014 have been recast
to reflect the presentation of the results of operations and cash
flows of the formerly owned RFL businesses as discontinued
operations. Refer to Note 18, “Discontinued
Operations”, for additional information regarding this
transaction.</t>
  </si>
  <si>
    <t>Income Per Share
The Company has presented net income (loss) per common share
pursuant to Accounting Standards Codification (“ASC”)
260 “Earnings Per Share.” Basic net income (loss) per
common share is computed by dividing reported net income (loss)
available to common shareholders by the weighted-average number of
shares outstanding for the period.
Diluted net income per common share is computed by dividing
reported net income available to common shareholders by the
weighted-average shares outstanding for the period, adjusted for
the dilutive effect of common stock equivalents, which consist of
stock options, using the treasury stock method.
There were no anti-dilutive options for the three and six months
ended June 30, 2015. For the three and six months ended
June 30, 2014, 13,000 and 11,000 stock options were excluded
from the dilutive computation, respectively, as the assumed shares
repurchased under the treasury method would have been
anti-dilutive.</t>
  </si>
  <si>
    <t>Income Tax
The Company calculates its interim tax provision in accordance with
the provisions of ASC 740-270 “Income Taxes – Interim
Reporting.” For each interim period the Company estimates its
annual effective income tax rate and applies the estimated rate to
its year-to-date income or loss before income taxes. The Company
also computes the tax provision or benefit related to items
separately reported, such as discontinued operations, and
recognizes the items net of their related tax effect in the interim
periods in which they occur. The Company also recognizes the effect
of changes in enacted tax laws or rates in the interim periods in
which the changes occur.</t>
  </si>
  <si>
    <t>Recently Adopted and Issued Accounting Pronouncements
In April 2014, the FASB issued ASU No. 2014-08,
“Presentation of Financial Statements (Topic 205) and
Property, Plant, and Equipment (Topic 360): Reporting Discontinued
Operations and Disclosures of Disposals of an Entity,” which
amends the guidance for reporting discontinued operations and
disposals of components of an entity. The amended guidance requires
that a disposal representing a strategic shift that has (or will
have) a major effect on an entity’s financial results or a
business activity classified as sale should be reported as
discontinued operations. The amendments also expand the disclosure
requirements for discontinued operations and add new disclosures
for individually significant dispositions that do not qualify as
discontinued operations. ASU 2014-08 is effective prospectively for
fiscal periods beginning after December 15, 2014 (early
adoption is permitted only for disposals that have not been
previously reported). The implementation of this guidance did not
have a material impact on the Company’s consolidated
financial statements.
In May 2014, the FASB issued ASU No. 2014-09, “Revenue
from Contracts with Customers (Topic 606),” which provides
guidance that revenue should be recognized to depict the transfer
of promised goods or services to customers in an amount that
reflects the consideration to which the entity expects to be
entitled in exchange for those goods or services. ASU 2014-09 is
effective for fiscal periods beginning after December 15, 2017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Early application is not permitted. The Company is
currently evaluating the impact of the implementation of this
guidance on the Company’s consolidated financial statements.
The Company’s management has not yet determined the method by
which it will adopt the standard in 2018.
In January 2015, the FASB issued ASU No. 2015-01,
“Income Statement – Extraordinary and Unusual Items
(Subtopic 225-20): Simplifying Income Statement Presentation by
Eliminating the Concept of Extraordinary Items,” which
removes the concept of extraordinary items from U.S. GAAP.
Companies are no longer required to assess whether an event or
transaction is both unusual in nature and infrequent in occurrence
and to separately present any such items on the statement of
operations after income from continuing operations. Such items will
either be presented as a separate component of income from
continuing operations or disclosed in the notes to the financial
statements. ASU 2015-01 is effective for fiscal periods beginning
after December 15, 2015. The implementation of this guidance
is not expected to have a material impact on the Company’s
consolidated financial statements.
In April 2015, the FASB issued ASU No. 2015-03,
“Interest – Imputation of Interest (Subtopic 835-30):
Simplifying the Presentation of Debt Issuance Costs,” which
requires debt issuance costs related to a recognized debt liability
to be presented in the balance sheet as a direct deduction from the
debt liability rather than as an asset. ASU 2014-15 is effective on
for fiscal years beginning after December 15, 2015. Early
adoption is permitted. Upon adoption, an entity must apply the new
guidance retrospectively to all prior periods presented in the
financial statements, and must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debt issuance cost asset and the debt liability). The
implementation of this guidance is not expected to have a material
impact on the Company’s consolidated financial
statements.
In April 2015, the FASB issued ASU No. 2015-05,
“Intangibles – Goodwill and Other – Internal-Use
Software (Subtopic 350-40): Customer’s Accounting for Fees
Paid in a Cloud Computing Arrangement,” which clarifies that
if a cloud computing arrangement includes a software license, the
customer should account for the license in a manner consistent with
its accounting for other software licenses. If the arrangement does
not include a software license, the customer should account for the
arrangement as a service contract. ASU 2015-05 is
effective for fiscal years beginning after December 15, 2015.
The implementation of this guidance is not expected to have a
material impact on the Company’s consolidated financial
statements.
In June 2015, the FASB issued ASU
No. 2015-10, “Technical Corrections and
Improvements, which amends a number of Topics in the FASB
Accounting Standards Codification,” which updates the
Codification for non-substantive technical corrections,
clarifications, and improvements that are not expected to have a
significant effect on accounting practice or create a significant
administrative cost to most entities. The amendments that require
transition guidance are effective for all entities for fiscal
years, and interim periods within those years, beginning after
December 15, 2015. All other amendments were effective
immediately. The implementation of this guidance is not expected to
have a material impact on the Company’s consolidated
financial statements.
In July 2015, the FASB issued ASU
No. 2015-11, “Inventory (Topic 330): Simplifying
the Measurement of Inventory,” which requires entities to
measure inventory, excluding inventory measured using last-in,
first out or the retail inventory method, at the lower of cost and
net realizable value. ASU 2015-11 is effective for fiscal years
beginning after December 15, 2016 with early adoption
permitted. The Company is currently evaluating the impact of the
implementation of this guidance on the Company’s consolidated
financial statements.</t>
  </si>
  <si>
    <t>The Company has historically operated under four business segments:
SL Power Electronics Corp. (“SLPE”), the High Power
Group, SL-MTI and RFL. On November 17, 2014, the Company
completed the sale of all the issued and outstanding capital stock
of RFL and classified the results of operations of its RFL segment
as discontinued operations. As a result, the Company currently
operates under three business segments from continuing operations:
SLPE, the High Power Group, and SL-MTI. TEAL Electronics Corp.
(“TEAL”) and MTE Corporation (“MTE”) are
combined into one business segment, which is reported as the High
Power Group. The Company aggregates operating business subsidiaries
into a single segment for financial reporting purposes if
aggregation is consistent with the objectives of ASC 280
“Segment Reporting.” Business units are also combined
if they have similar characteristics in each of the following
areas:
• nature of products and services
• nature of production process
• type or class of customer
• methods of distribution</t>
  </si>
  <si>
    <t>Fair Value Measurement and Financial Instruments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urrently, the Company uses foreign currency forward contracts to
hedge its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spot rates and market forward
points. The fair value of the foreign currency forward contracts is
based on interest differentials between the currencies being
traded, spot rates and market forward point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where
applicable.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its implementation of updates to the fair value
measurements guidance, the Company made an accounting policy
election to measure derivative financial instruments subject to
master netting agreements on a net basis.</t>
  </si>
  <si>
    <t>Derivatives as hedging activities</t>
  </si>
  <si>
    <t>ASC Topic 815, as amended and interpreted, establishes accounting
and reporting standards for derivative instruments, including
certain derivative instruments embedded in other contracts, and for
hedging activities. As required by ASC Topic 815, the Company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related to forecasted foreign exchange-based risk
are considered economic hedges of the Company’s forecasted
cash flows.</t>
  </si>
  <si>
    <t>Receivables (Tables)</t>
  </si>
  <si>
    <t>Receivables consist of the following:
June 30, December 31,
(in thousands)
Trade receivables $ 34,427 $ 34,025
Less: allowance for doubtful accounts (316 ) (281 )
Trade receivables, net 34,111 33,744
Recoverable income taxes 22 81
Other 947 141
Receivables, net $ 35,080 $ 33,966</t>
  </si>
  <si>
    <t>Inventories (Tables)</t>
  </si>
  <si>
    <t>Inventories consist of the following:
June 30, December 31,
(in thousands)
Raw materials $ 19,701 $ 16,865
Work in process 4,478 4,584
Finished goods 3,468 4,232
Gross inventory 27,647 25,681
Less: allowances (2,479 ) (2,084 )
Inventories, net $ 25,168 $ 23,597</t>
  </si>
  <si>
    <t>Other Current Assets (Tables)</t>
  </si>
  <si>
    <t>Summary of Other Current Assets</t>
  </si>
  <si>
    <t>Other current assets consist of the following:
June 30, December 31,
(in thousands)
Prepaid insurance $ 649 $ 228
Taxes receivable (1) 1,887 299
RFL escrow (2) 2,000 2,000
Other 1,461 2,224
Other current assets $ 5,997 $ 4,751
(1) The increase in taxes receivable in
2015 was primarily due to an increase in TEAL Electronics
Corp.’s (“TEAL”) value-added tax receivable
related to activities in Mexico.
(2) See Note 18 – Discontinued
Operations for further information concerning the RFL escrow.</t>
  </si>
  <si>
    <t>Income Per Share (Tables)</t>
  </si>
  <si>
    <t>Computation of Basic and Diluted Net Income (Loss) Per Share</t>
  </si>
  <si>
    <t>The table below sets forth the computation of basic and diluted net
income (loss) per share:
Three Months Ended
Six Months Ended
2015 2014 2015 2014
(in thousands,
except per share amounts)
Net income (loss) available to common shareholders:
Basic net income available to common shareholders from continuing
operations $ 3,710 $ 5,345 $ 6,418 $ 8,053
Basic net (loss) income available to common shareholders from
discontinued operations $ (143 ) $ 183 $ (305 ) $ 2
Diluted net income available to common shareholders from continuing
operations $ 3,710 $ 5,345 $ 6,418 $ 8,053
Diluted net (loss) income available to common shareholders from
discontinued operations $ (143 ) $ 183 $ (305 ) $ 2
Shares:
Basic weighted average number of common shares outstanding 3,994 4,138 4,043 4,133
Common shares assumed upon exercise of stock options 39 30 52 30
Diluted weighted average number of common shares outstanding 4,033 4,168 4,095 4,163
Basic net income (loss) per common share:
Income from continuing operations $ 0.93 $ 1.29 $ 1.59 $ 1.95
(Loss) income from discontinued operations, net of tax (0.04 ) 0.05 (0.08 )
—
Net income $ 0.89 $ 1.34 $ 1.51 $ 1.95
Diluted net income (loss) per common share:
Income from continuing operations $ 0.92 $ 1.28 $ 1.57 $ 1.93
(Loss) income from discontinued operations (net of tax) (0.04 ) 0.05 (0.08 )
—
Net income $ 0.88 $ 1.33 $ 1.49 $ 1.93</t>
  </si>
  <si>
    <t>Stock-Based Compensation (Tables)</t>
  </si>
  <si>
    <t>Option Activity under Principal Option Plans</t>
  </si>
  <si>
    <t>Option activity under the principal option plans as of
June 30, 2015 and changes during the six months ended
June 30, 2015 were as follows:
Outstanding Weighted Average Weighted Average Aggregate Intrinsic
(in thousands) (in years) (in thousands)
Outstanding as of December 31, 2014 184 $ 19.71 3.59 $ 3,540
Granted
—
—
Exercised (58 ) 12.02
Forfeited
—
—
Expired
—
—
Outstanding as of June 30, 2015 126 $ 23.23 3.75 $ 2,111
Exercisable as of June 30, 2015 28 $ 13.36 2.82 $ 752</t>
  </si>
  <si>
    <t>Goodwill And Intangible Assets (Tables)</t>
  </si>
  <si>
    <t>Schedule of Intangible Assets</t>
  </si>
  <si>
    <t>Intangible assets consist of the following:
June 30, 2015 December 31, 2014
Amortizable Gross Value Accumulated Net Value Gross Value Accumulated Net Value
(in thousands)
Finite-lived intangible assets:
Customer relationships (1) 5 to 10 $ 6,913 $ 3,927 $ 2,986 $ 5,378 $ 3,858 $ 1,520
Patents (2) 5 to 20 1,514 1,231 283 1,501 1,223 278
Developed technology (1) 5 to 8 3,104 1,736 1,368 1,980 1,719 261
Trademarks 2 60 23 37 60 13 47
Backlog (1) 2 211
— 211
—
—
—
Non-compete agreements 5 11 2 9 11 1 10
Total amortized finite-lived intangible assets 11,813 6,919 4,894 8,930 6,814 2,116
Indefinite-lived intangible assets:
Trademarks (1) 2,145
— 2,145 1,672
— 1,672
Other intangible assets, net $ 13,958 $ 6,919 $ 7,039 $ 10,602 $ 6,814 $ 3,788
(1) On May 22, 2015, the Company
acquired certain assets and assumed certain liabilities of Torque
Systems. Included in the purchase price allocation are customer
relationships valued at $1,535,000 with an estimated useful life of
5 years, developed technology valued at $1,124,000 with an
estimated useful of 8 years, backlog valued at $211,000 with an
estimated life of 2 years, and an indefinite-lived trademark valued
at $473,000. The total weighted-average amortization period of the
Torque Systems intangible assets, excluding the indefinite-lived
trademark, is approximately 6 years.
(2) During 2015, MTE Corporation
(“MTE”) capitalized $13,000 of legal fees related to a
new patent application. The estimated useful life of the asset is
20 years.</t>
  </si>
  <si>
    <t>Estimated Future Amortization Expense for Intangible Assets Subject to Amortization</t>
  </si>
  <si>
    <t xml:space="preserve">Estimated future amortization expense for intangible assets subject
to amortization in each of the next five fiscal years is as
follows:
Amortization
2015 $ 604
2016 $ 820
2017 $ 733
2018 $ 665
2019 $ 664 </t>
  </si>
  <si>
    <t>Changes in Goodwill Balances by Segment</t>
  </si>
  <si>
    <t>Changes in goodwill balances by segment (which are defined below)
are as follows:
Balance Acquisitions Foreign Balance
(in thousands)
SL Power Electronics Corp. $ 4,230 $
— $ (4 ) $ 4,226
High Power Group:
MTE Corporation 8,189
—
— 8,189
TEAL Electronics Corp.
—
—
—
—
SL-MTI 653 1,176
— 1,829
Goodwill $ 13,072 $ 1,176 $ (4 ) $ 14,244</t>
  </si>
  <si>
    <t>Components of Goodwill</t>
  </si>
  <si>
    <t>The following table reflects the components of goodwill as of
June 30, 2015, and December 31, 2014:
June 30, 2015 December 31, 2014
Gross Accumulated Goodwill, Gross Accumulated Goodwill,
(in thousands)
SL Power Electronics Corp. $ 4,226
— $ 4,226 $ 4,230
— $ 4,230
High Power Group:
MTE Corporation 8,189
— 8,189 8,189
— 8,189
TEAL Electronics Corp. 5,055 5,055
— 5,055 5,055
—
SL-MTI 1,829
— 1,829 653
— 653
Goodwill $ 19,299 $ 5,055 $ 14,244 $ 18,127 $ 5,055 $ 13,072</t>
  </si>
  <si>
    <t>Accrued Liabilities - Other (Tables)</t>
  </si>
  <si>
    <t>Accrued liabilities – other consist of the following:
June 30, December 31,
(in thousands)
Environmental $ 8,769 $ 9,475
Warranty 931 1,176
Taxes (other than income) and insurance 598 879
Commissions 530 551
Foreign currency forward contracts 197 673
Other professional fees 620 496
Accrued customer incentive plans 363 414
Deferred compensation - current 265 265
Litigation and legal fees 123 91
Acquisition earn-out, current
— 32
Deferred revenue 103 44
Other 2,622 2,370
Accrued liabilities - other $ 15,121 $ 16,466</t>
  </si>
  <si>
    <t>Summary of Activity in Accrued Warranty and Service Liabilities</t>
  </si>
  <si>
    <t>The following is a summary of activity in accrued warranty and
service liabilities:
June 30,
(in thousands)
Liability, beginning of year $ 1,176
Expense for new warranties issued 40
Accruals related to preexisting warranties (1) (136 )
Warranty claims paid (149 )
Liability, end of period $ 931
(1) During 2015, the Company reversed
$136,000 of specific warranty reserves which were recognized in
previous years. The specific warranty reserves were reversed
primarily due to lower than anticipated customer warranty claims or
due to the expiration of warranty periods.</t>
  </si>
  <si>
    <t>Other Long-Term Liabilities (Tables)</t>
  </si>
  <si>
    <t>Other long-term liabilities consist of the following:
June 30, December 31,
(in thousands)
Environmental $ 3,724 $ 7,384
Unrecognized tax benefits, interest and penalties 569 549
Long-term incentive plan 546 558
Acquisition earn-out, long-term 216 288
Other long-term liabilities $ 5,055 $ 8,779</t>
  </si>
  <si>
    <t>Segment Information (Tables)</t>
  </si>
  <si>
    <t>Comparative Results of Segment Information</t>
  </si>
  <si>
    <t>The unaudited comparative results for the three and six month
periods ended June 30, 2015 and June 30, 2014 are as
follows:
Three Months
Ended Six Months
Ended
2015 2014 2015 2014
(in thousands) (in thousands)
Net sales
SLPE $ 18,296 $ 19,099 $ 34,444 $ 36,683
High Power Group 19,149 22,452 38,142 42,762
SL-MTI 13,274 10,118 24,817 20,970
Net sales $ 50,719 $ 51,669 $ 97,403 $ 100,415
Three Months
Ended Six Months
Ended
2015 2014 2015 2014
(in thousands) (in thousands)
Income from operations
SLPE $ 2,023 $ 2,293 $ 3,724 $ 3,232
High Power Group 2,436 3,921 4,886 6,838
SL-MTI 2,555 1,808 4,409 3,903
Unallocated Corporate Expenses (1) (1,875 ) (1,726 ) (3,843 ) (3,229 )
Income from operations $ 5,139 $ 6,296 $ 9,176 $ 10,744
(1) Unallocated Corporate Expenses
includes corporate related items, financing activities and other
costs not allocated to reportable segments, which includes but is
not limited to certain legal, litigation and public reporting
charges and certain legacy costs.</t>
  </si>
  <si>
    <t>Total Assets by Segment</t>
  </si>
  <si>
    <t>Total assets as of June 30, 2015 and December 31, 2014
are as follows:
June 30, December 31,
(in thousands)
Total assets
SLPE $ 34,900 $ 34,989
High Power Group 35,308 33,306
SL-MTI 34,152 22,752
Unallocated Corporate Assets 14,199 40,729
Total assets $ 118,559 $ 131,776</t>
  </si>
  <si>
    <t>Goodwill and Other Intangible Assets, Net by Segment</t>
  </si>
  <si>
    <t>Goodwill and other intangible assets, net, as of June 30, 2015
and December 31, 2014 are as follows:
June 30, December 31,
(in thousands)
Goodwill and other intangible assets, net
SLPE $ 4,526 $ 4,530
High Power Group 9,843 9,839
SL-MTI 6,914 2,491
Goodwill and other intangible assets, net $ 21,283 $ 16,860</t>
  </si>
  <si>
    <t>Discontinued Operations (Tables)</t>
  </si>
  <si>
    <t>Schedule of (Loss) Income from Discontinued Operations</t>
  </si>
  <si>
    <t>The results of total (loss) income from discontinued operations for
the three and six months ended June 30, 2015 and June 30,
2014 were as follows:
Three Months Ended
Six Months Ended
2015 2014 2015 2014
(in thousands) (in thousands)
(Loss) income from discontinued operations before income taxes:
Divested operations – RFL $
— $ 477 $
— $ 411
Environmental costs (236 ) (210 ) (502 ) (436 )
Total (loss) income from discontinued operations before income
taxes $ (236 ) $ 267 $ (502 ) $ (25 )
(Loss) income from discontinued operations, net of tax:
Divested operations – RFL $
— $ 310 $
— $ 267
Environmental costs (143 ) (127 ) (305 ) (265 )
Total (loss) income from discontinued operations, net of tax $ (143 ) $ 183 $ (305 ) $ 2</t>
  </si>
  <si>
    <t>RFL [Member]</t>
  </si>
  <si>
    <t>The results of the discontinued operations for RFL for the three
and six months ended June 30, 2014 were as follows:
Three Months Ended Six Months Ended
Net sales $ 5,080 $ 8,919
Costs and expenses:
Cost of products sold 2,530 4,493
Engineering and product development 426 861
Selling, general and administrative 1,534 2,904
Depreciation and amortization 111 221
Total cost and expenses 4,601 8,479
Income from operations 479 440
Other income (expense):
Interest expense (2 ) (29 )
Income from discontinued operations before income taxes 477 411
Income tax provision 167 144
Income from discontinued operations, net of tax $ 310 $ 267</t>
  </si>
  <si>
    <t>Fair Value Measurement and Financial Instruments (Tables)</t>
  </si>
  <si>
    <t>Assets and Liabilities Measured at Fair Value on Recurring Basis</t>
  </si>
  <si>
    <t xml:space="preserve">The following table presents the Company’s assets and
liabilities measured at fair value on a recurring basis as of
June 30, 2015 and December 31, 2014, aggregated by the
level in the fair value hierarchy within which those measurements
fall:
Quoted Prices in Active Significant Other Significant Unobservable Balance at
(in thousands)
Liabilities
Derivative financial instruments $
— $ 197 $
— $ 197
Quoted Prices in Active Significant Other Significant Unobservable Balance at
(in thousands)
Liabilities
Derivative financial instruments $
— $ 673 $
— $ 673 </t>
  </si>
  <si>
    <t>Derivative Instruments and Hedging Activities (Tables)</t>
  </si>
  <si>
    <t>Notional Values of Company's Derivative Financial Instruments</t>
  </si>
  <si>
    <t xml:space="preserve">The following table summarizes the notional values of the
Company’s derivative financial instruments as of
June 30, 2015.
Product Number of Instruments Notional
(in thousands)
Mexican Peso (MXN) Forward Contracts 17 MXN 104,741
Chinese Yuan (CNH) Forward Contracts 14 CNH 75,026 </t>
  </si>
  <si>
    <t>Gain or Loss Recognized on Foreign Currency Forward Contracts</t>
  </si>
  <si>
    <t xml:space="preserve">The following table details the location in the financial
statements of the gain or loss recognized on foreign currency
forward contracts that are marked to market for the three and six
months ended June 30, 2015 and June 30, 2014:
Amount of Gain (Loss) Recognized in Income
Derivatives Not Designated as Hedging Instruments Location of Income (Loss) Three Months Ended Three Months Ended
(in thousands) (in thousands)
Foreign Exchange Contracts Other gain (loss), net $ 345 $ 142
Amount of Gain (Loss) Recognized in
Income
Derivatives Not Designated as Hedging Instruments Location of Income (Loss) Six Months Ended Six Months Ended
(in thousands) (in thousands)
Foreign Exchange Contracts Other gain (loss), net $ 476 $ (221 ) </t>
  </si>
  <si>
    <t>Receivables - Receivables (Detail) - USD ($)</t>
  </si>
  <si>
    <t>Trade receivables</t>
  </si>
  <si>
    <t>Less: allowance for doubtful accounts</t>
  </si>
  <si>
    <t>Trade receivables, net</t>
  </si>
  <si>
    <t>Recoverable income taxes</t>
  </si>
  <si>
    <t>Inventories - Inventories (Detail) - USD ($)</t>
  </si>
  <si>
    <t>Raw materials</t>
  </si>
  <si>
    <t>Work in process</t>
  </si>
  <si>
    <t>Finished goods</t>
  </si>
  <si>
    <t>Gross inventory</t>
  </si>
  <si>
    <t>Less: allowances</t>
  </si>
  <si>
    <t>Other Current Assets - Summary of Other Current Assets (Detail) - USD ($)</t>
  </si>
  <si>
    <t>Prepaid insurance</t>
  </si>
  <si>
    <t>Taxes receivable</t>
  </si>
  <si>
    <t>RFL escrow</t>
  </si>
  <si>
    <t>Income Per Share - Additional Information (Detail) - shares</t>
  </si>
  <si>
    <t>Anti-dilutive common share equivalents</t>
  </si>
  <si>
    <t>Income Per Share - Computation of Basic and Diluted Net Income (Loss) Per Share (Detail) - USD ($)</t>
  </si>
  <si>
    <t>Net income (loss) available to common shareholders:</t>
  </si>
  <si>
    <t>Basic net income available to common shareholders from continuing operations</t>
  </si>
  <si>
    <t>Basic net (loss) income available to common shareholders from discontinued operations</t>
  </si>
  <si>
    <t>Diluted net income available to common shareholders from continuing operations</t>
  </si>
  <si>
    <t>Diluted net (loss) income available to common shareholders from discontinued operations</t>
  </si>
  <si>
    <t>Shares:</t>
  </si>
  <si>
    <t>Basic weighted average number of common shares outstanding</t>
  </si>
  <si>
    <t>Common shares assumed upon exercise of stock options</t>
  </si>
  <si>
    <t>Diluted weighted average number of common shares outstanding</t>
  </si>
  <si>
    <t>Basic net income (loss) per common share:</t>
  </si>
  <si>
    <t>Diluted net income (loss) per common share:</t>
  </si>
  <si>
    <t>(Loss) income from discontinued operations (net of tax)</t>
  </si>
  <si>
    <t>Stock-Based Compensation - Additional Information (Detail) - USD ($)</t>
  </si>
  <si>
    <t>Dec. 31, 2017</t>
  </si>
  <si>
    <t>May. 28, 2015</t>
  </si>
  <si>
    <t>Feb. 27, 2015</t>
  </si>
  <si>
    <t>May. 12, 2014</t>
  </si>
  <si>
    <t>Share-based Compensation Arrangement by Share-based Payment Award [Line Items]</t>
  </si>
  <si>
    <t>Stock-based compensation cost, net of tax</t>
  </si>
  <si>
    <t>Total intrinsic value of options exercised</t>
  </si>
  <si>
    <t>Option exercised</t>
  </si>
  <si>
    <t>Total unrecognized compensation cost related to stock options</t>
  </si>
  <si>
    <t>Weighted-average period of total unrecognized compensation cost related to stock options</t>
  </si>
  <si>
    <t>1 year 8 months 12 days</t>
  </si>
  <si>
    <t>Stock options exercised, gross exercise value</t>
  </si>
  <si>
    <t>Cash received from option exercises</t>
  </si>
  <si>
    <t>Tax benefit realized for tax deduction from option exercises of the share-based payment</t>
  </si>
  <si>
    <t>Common Stock [Member]</t>
  </si>
  <si>
    <t>Shares of common stock delivered as payment for stock options exercised</t>
  </si>
  <si>
    <t>RSUs [Member] | 2015 Long Term Incentive Plan [Member]</t>
  </si>
  <si>
    <t>Share based award vesting period</t>
  </si>
  <si>
    <t>3 years</t>
  </si>
  <si>
    <t>Grant date of award</t>
  </si>
  <si>
    <t>Feb. 13,
		2015</t>
  </si>
  <si>
    <t>Weighted average price of restricted stock</t>
  </si>
  <si>
    <t>Total unrecognized compensation cost related to restricted stock units</t>
  </si>
  <si>
    <t>Maximum number of achievable RSUs</t>
  </si>
  <si>
    <t>RSUs [Member] | 2012 Long Term Incentive Plan [Member]</t>
  </si>
  <si>
    <t>Feb. 17,
		2012</t>
  </si>
  <si>
    <t>RSUs earned</t>
  </si>
  <si>
    <t>Issue date of earned RSUs</t>
  </si>
  <si>
    <t>Feb. 27,
		2015</t>
  </si>
  <si>
    <t>May 12, 2014 Director Restricted Stock [Member] | Incentive Stock Plan (2008 Plan) [Member]</t>
  </si>
  <si>
    <t>May 12,
		2014</t>
  </si>
  <si>
    <t>Number of restricted shares awarded to each Director</t>
  </si>
  <si>
    <t>Grant date of fully vested shares</t>
  </si>
  <si>
    <t>May 12,
		2015</t>
  </si>
  <si>
    <t>May 28, 2015 Director Restricted Stock [Member] | Incentive Stock Plan (2008 Plan) [Member]</t>
  </si>
  <si>
    <t>1 year</t>
  </si>
  <si>
    <t>May 28,
		2015</t>
  </si>
  <si>
    <t>Shares granted</t>
  </si>
  <si>
    <t>Scenario, Forecast [Member] | RSUs [Member] | 2015 Long Term Incentive Plan [Member]</t>
  </si>
  <si>
    <t>Earned RSUs vesting percentage</t>
  </si>
  <si>
    <t>100.00%</t>
  </si>
  <si>
    <t>Stock-Based Compensation - Option Activity under Principal Option Plans (Detail) - USD ($) $ / shares in Units, $ in Thousands</t>
  </si>
  <si>
    <t>12 Months Ended</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Remaining Life, Outstanding</t>
  </si>
  <si>
    <t>3 years 9 months</t>
  </si>
  <si>
    <t>3 years 7 months 2 days</t>
  </si>
  <si>
    <t>Weighted Average Remaining Life, Exercisable</t>
  </si>
  <si>
    <t>2 years 9 months 26 days</t>
  </si>
  <si>
    <t>Aggregate Intrinsic Value, Beginning Balance</t>
  </si>
  <si>
    <t>Aggregate Intrinsic Value, Ending Balance</t>
  </si>
  <si>
    <t>Aggregate Intrinsic Value, Exercisable</t>
  </si>
  <si>
    <t>Income Tax - Additional Information (Detail) - USD ($)</t>
  </si>
  <si>
    <t>Income Taxes [Line Items]</t>
  </si>
  <si>
    <t>Estimated income tax rate from continuing operations</t>
  </si>
  <si>
    <t>34.00%</t>
  </si>
  <si>
    <t>Additional benefits from state research and development</t>
  </si>
  <si>
    <t>Company's gross research and development tax credit carry forwards</t>
  </si>
  <si>
    <t>Gross research and development tax credit indefinite carry forward</t>
  </si>
  <si>
    <t>Gross unrecognized tax benefits, excluding interest and penalties</t>
  </si>
  <si>
    <t>Uncertain tax positions reclassified against related deferred tax assets</t>
  </si>
  <si>
    <t>Examination by IRS</t>
  </si>
  <si>
    <t>The Company has been examined by the Internal Revenue Service (the “IRS”) through the calendar year 2010. The federal and state income tax statutes are generally open for periods back to and including the calendar years 2011 and 2010, respectively. During the first quarter of 2015 the Company was contacted by the IRS to examine the calendar year 2013. The examination began in May 2015 and is expected to conclude during the second half of 2016.</t>
  </si>
  <si>
    <t>Liability for interest and penalties related to unrecognized tax benefits</t>
  </si>
  <si>
    <t>Minimum [Member]</t>
  </si>
  <si>
    <t>Gross unrecognized tax benefits balance</t>
  </si>
  <si>
    <t>Maximum [Member]</t>
  </si>
  <si>
    <t>Federal Tax [Member]</t>
  </si>
  <si>
    <t>International Tax [Member]</t>
  </si>
  <si>
    <t>State and Local Jurisdiction [Member]</t>
  </si>
  <si>
    <t>Research Tax Credit Carryforwards [Member]</t>
  </si>
  <si>
    <t>Company's research and development tax credit carry forwards</t>
  </si>
  <si>
    <t>Period of company's gross research and development tax credit carry forward</t>
  </si>
  <si>
    <t>15 years</t>
  </si>
  <si>
    <t>Expiration of company's gross research and development tax credit carry forward, Minimum</t>
  </si>
  <si>
    <t>Expiration of company's gross research and development tax credit carry forward, Maximum</t>
  </si>
  <si>
    <t>Acquisitions - Additional Information (Detail) - USD ($)</t>
  </si>
  <si>
    <t>Jul. 25, 2014</t>
  </si>
  <si>
    <t>May. 22, 2015</t>
  </si>
  <si>
    <t>Business Acquisition [Line Items]</t>
  </si>
  <si>
    <t>Purchase price allocated to goodwill</t>
  </si>
  <si>
    <t>Torque Systems [Member]</t>
  </si>
  <si>
    <t>Purchase price of assets acquired and liabilities assumed</t>
  </si>
  <si>
    <t>Business acquisition, date of agreement</t>
  </si>
  <si>
    <t>May 22,
		2015</t>
  </si>
  <si>
    <t>Purchase price allocated to other intangible assets</t>
  </si>
  <si>
    <t>Dynetic [Member]</t>
  </si>
  <si>
    <t>Jul. 25,
		2014</t>
  </si>
  <si>
    <t>Working capital adjustment</t>
  </si>
  <si>
    <t>Initial estimate of earn-out liabilities</t>
  </si>
  <si>
    <t>Earn-out liability</t>
  </si>
  <si>
    <t>Reversal of previously recorded expense</t>
  </si>
  <si>
    <t>SL-MTI [Member]</t>
  </si>
  <si>
    <t>Selling, General and Administrative Expenses [Member] | SL-MTI [Member]</t>
  </si>
  <si>
    <t>Direct acquisition costs</t>
  </si>
  <si>
    <t>Goodwill and Intangible Assets - Schedule of Intangible Assets (Detail) - USD ($)</t>
  </si>
  <si>
    <t>Other Intangibles [Line Items]</t>
  </si>
  <si>
    <t>Finite-lived intangible assets, Gross Value</t>
  </si>
  <si>
    <t>Finite-lived intangible assets, Accumulated Amortization</t>
  </si>
  <si>
    <t>Finite-lived intangible assets, Net Value</t>
  </si>
  <si>
    <t>Other intangible assets, Gross</t>
  </si>
  <si>
    <t>Trademarks [Member]</t>
  </si>
  <si>
    <t>Indefinite-lived intangible assets, Net Value</t>
  </si>
  <si>
    <t>Customer Relationships [Member]</t>
  </si>
  <si>
    <t>Customer Relationships [Member] | Minimum [Member]</t>
  </si>
  <si>
    <t>Amortizable Life (Years)</t>
  </si>
  <si>
    <t>5 years</t>
  </si>
  <si>
    <t>Customer Relationships [Member] | Maximum [Member]</t>
  </si>
  <si>
    <t>10 years</t>
  </si>
  <si>
    <t>Patents [Member]</t>
  </si>
  <si>
    <t>Patents [Member] | Minimum [Member]</t>
  </si>
  <si>
    <t>Patents [Member] | Maximum [Member]</t>
  </si>
  <si>
    <t>20 years</t>
  </si>
  <si>
    <t>Developed Technology [Member]</t>
  </si>
  <si>
    <t>Developed Technology [Member] | Minimum [Member]</t>
  </si>
  <si>
    <t>Developed Technology [Member] | Maximum [Member]</t>
  </si>
  <si>
    <t>8 years</t>
  </si>
  <si>
    <t>2 years</t>
  </si>
  <si>
    <t>Order or Production Backlog [Member]</t>
  </si>
  <si>
    <t>Non-compete Agreements [Member]</t>
  </si>
  <si>
    <t>Goodwill and Intangible Assets - Schedule of Intangible Assets (Parenthetical) (Detail) - USD ($)</t>
  </si>
  <si>
    <t>Weighted -average amortization period, excluding the indefinite-lived trademark</t>
  </si>
  <si>
    <t>6 years</t>
  </si>
  <si>
    <t>Trademarks [Member] | Torque Systems [Member]</t>
  </si>
  <si>
    <t>Customer Relationships [Member] | Torque Systems [Member]</t>
  </si>
  <si>
    <t>Intangible assets acquired, estimated useful life</t>
  </si>
  <si>
    <t>Patents [Member] | MTE Corporation [Member] | High Power Group [Member]</t>
  </si>
  <si>
    <t>Capitalized legal fees</t>
  </si>
  <si>
    <t>Developed Technology [Member] | Torque Systems [Member]</t>
  </si>
  <si>
    <t>Order or Production Backlog [Member] | Torque Systems [Member]</t>
  </si>
  <si>
    <t>Goodwill and Intangible Assets - Estimated Future Amortization Expense for Intangible Assets Subject to Amortization (Detail) $ in Thousands</t>
  </si>
  <si>
    <t>Jun. 30, 2015USD ($)</t>
  </si>
  <si>
    <t>Goodwill and Intangible Assets - Additional Information (Detail) - USD ($)</t>
  </si>
  <si>
    <t>Amortization expense for intangible assets</t>
  </si>
  <si>
    <t>Amortization expense for software</t>
  </si>
  <si>
    <t>Goodwill and Intangible Assets - Changes in Goodwill Balances by Segment (Detail)</t>
  </si>
  <si>
    <t>Goodwill [Line Items]</t>
  </si>
  <si>
    <t>Goodwill, beginning balance</t>
  </si>
  <si>
    <t>Foreign Exchange</t>
  </si>
  <si>
    <t>Goodwill, ending balance</t>
  </si>
  <si>
    <t>SLPE [Member]</t>
  </si>
  <si>
    <t>High Power Group [Member] | MTE Corporation [Member]</t>
  </si>
  <si>
    <t>Goodwill and Intangible Assets - Components of Goodwill (Detail) - USD ($)</t>
  </si>
  <si>
    <t>Goodwill, Gross Amount</t>
  </si>
  <si>
    <t>Goodwill, Accumulated Impairment Losses</t>
  </si>
  <si>
    <t>Goodwill, Net</t>
  </si>
  <si>
    <t>High Power Group [Member] | TEAL Electronics Corp. [Member]</t>
  </si>
  <si>
    <t>Investments - Additional Information (Detail) - USD ($)</t>
  </si>
  <si>
    <t>Schedule of Available-for-sale Securities [Line Items]</t>
  </si>
  <si>
    <t>Gross realized gains on available-for-sale securities</t>
  </si>
  <si>
    <t>Net realized gains on available-for-sale securities</t>
  </si>
  <si>
    <t>Available-for-sale securities</t>
  </si>
  <si>
    <t>Percentage of equity interests on investments in publicly traded equity securities</t>
  </si>
  <si>
    <t>20.00%</t>
  </si>
  <si>
    <t>Debt - Additional Information (Detail) - USD ($)</t>
  </si>
  <si>
    <t>Jun. 01, 2015</t>
  </si>
  <si>
    <t>May. 28, 2013</t>
  </si>
  <si>
    <t>Aug. 09, 2012</t>
  </si>
  <si>
    <t>Line of Credit Facility [Line Items]</t>
  </si>
  <si>
    <t>Debt outstanding</t>
  </si>
  <si>
    <t>2012 Credit Facility [Member]</t>
  </si>
  <si>
    <t>Credit availability under Credit Facility</t>
  </si>
  <si>
    <t>Balance under the Credit Facility</t>
  </si>
  <si>
    <t>2012 Credit Facility [Member] | PNC Bank, National Association (PNC Bank) [Member]</t>
  </si>
  <si>
    <t>Maximum borrowings</t>
  </si>
  <si>
    <t>Maximum borrowings under certain conditions</t>
  </si>
  <si>
    <t>Standby and commercial letter of credit sublimit</t>
  </si>
  <si>
    <t>Maturity date of expiration</t>
  </si>
  <si>
    <t>Aug. 9,
		2016</t>
  </si>
  <si>
    <t>Letter of credit, expiration period from the date of closing</t>
  </si>
  <si>
    <t>2012 Credit Facility [Member] | PNC Bank, National Association (PNC Bank) [Member] | Minimum [Member]</t>
  </si>
  <si>
    <t>2012 Credit Facility [Member] | PNC Bank, National Association (PNC Bank) [Member] | Maximum [Member]</t>
  </si>
  <si>
    <t>2012 Credit Facility [Member] | Standby Letters of Credit Due June 10, 2016 [Member]</t>
  </si>
  <si>
    <t>Jun. 10,
		2016</t>
  </si>
  <si>
    <t>Balance of letter of credit under Credit Facility</t>
  </si>
  <si>
    <t>Annual commitment fee</t>
  </si>
  <si>
    <t>0.125%</t>
  </si>
  <si>
    <t>Standby commission</t>
  </si>
  <si>
    <t>1.00%</t>
  </si>
  <si>
    <t>Payment related to obligation</t>
  </si>
  <si>
    <t>2012 Credit Facility [Member] | London Interbank Offered Rate (LIBOR) [Member] | PNC Bank, National Association (PNC Bank) [Member] | Minimum [Member]</t>
  </si>
  <si>
    <t>Margin rate range</t>
  </si>
  <si>
    <t>1.25%</t>
  </si>
  <si>
    <t>2012 Credit Facility [Member] | London Interbank Offered Rate (LIBOR) [Member] | PNC Bank, National Association (PNC Bank) [Member] | Maximum [Member]</t>
  </si>
  <si>
    <t>2.00%</t>
  </si>
  <si>
    <t>2012 Credit Facility [Member] | Base Rate [Member] | PNC Bank, National Association (PNC Bank) [Member] | Minimum [Member]</t>
  </si>
  <si>
    <t>0.25%</t>
  </si>
  <si>
    <t>2012 Credit Facility [Member] | Base Rate [Member] | PNC Bank, National Association (PNC Bank) [Member] | Maximum [Member]</t>
  </si>
  <si>
    <t>2012 Credit Facility [Member] | Federal Funds Open Rate [Member] | PNC Bank, National Association (PNC Bank) [Member] | Maximum [Member]</t>
  </si>
  <si>
    <t>0.50%</t>
  </si>
  <si>
    <t>2012 Credit Facility [Member] | Daily Libor Rate [Member] | PNC Bank, National Association (PNC Bank) [Member] | Maximum [Member]</t>
  </si>
  <si>
    <t>Sixth Amendment to 2012 Credit Facility [Member] | Subsequent Event [Member]</t>
  </si>
  <si>
    <t>Subline for loans funded for acquired entity</t>
  </si>
  <si>
    <t>Accrued Liabilities - Other - Accrued Liabilities - Other (Detail) - USD ($)</t>
  </si>
  <si>
    <t>Payables and Accruals [Abstract]</t>
  </si>
  <si>
    <t>Environmental</t>
  </si>
  <si>
    <t>Warranty</t>
  </si>
  <si>
    <t>Taxes (other than income) and insurance</t>
  </si>
  <si>
    <t>Commissions</t>
  </si>
  <si>
    <t>Foreign currency forward contracts</t>
  </si>
  <si>
    <t>Other professional fees</t>
  </si>
  <si>
    <t>Accrued customer incentive plans</t>
  </si>
  <si>
    <t>Deferred compensation - current</t>
  </si>
  <si>
    <t>Litigation and legal fees</t>
  </si>
  <si>
    <t>Acquisition earn-out, current</t>
  </si>
  <si>
    <t>Deferred revenue</t>
  </si>
  <si>
    <t>Accrued liabilities - other</t>
  </si>
  <si>
    <t>Accrued Liabilities - Other - Summary of Activity in Accrued Warranty and Service Liabilities (Detail) $ in Thousands</t>
  </si>
  <si>
    <t>Liability, beginning of year</t>
  </si>
  <si>
    <t>Expense for new warranties issued</t>
  </si>
  <si>
    <t>Accruals related to preexisting warranties</t>
  </si>
  <si>
    <t>Warranty claims paid</t>
  </si>
  <si>
    <t>Liability, end of period</t>
  </si>
  <si>
    <t>Accrued Liabilities - Other - Summary of Activity in Accrued Warranty and Service Liabilities (Parenthetical) (Detail) $ in Thousands</t>
  </si>
  <si>
    <t>Reversal of specific warranty reserves</t>
  </si>
  <si>
    <t>Other Long-Term Liabilities - Other Long-Term Liabilities (Detail) - USD ($)</t>
  </si>
  <si>
    <t>Unrecognized tax benefits, interest and penalties</t>
  </si>
  <si>
    <t>Long-term incentive plan</t>
  </si>
  <si>
    <t>Acquisition earn-out, long-term</t>
  </si>
  <si>
    <t>Commitments and Contingencies - Additional Information (Detail)</t>
  </si>
  <si>
    <t>Mar. 10, 2015USD ($)</t>
  </si>
  <si>
    <t>Jun. 30, 2015USD ($)siteOperable_UnitPayments</t>
  </si>
  <si>
    <t>Jun. 01, 2015USD ($)</t>
  </si>
  <si>
    <t>Dec. 31, 2014USD ($)</t>
  </si>
  <si>
    <t>Commitments And Contingencies [Line Items]</t>
  </si>
  <si>
    <t>Letters of credit contingently liable</t>
  </si>
  <si>
    <t>Number of operable units | Operable_Unit</t>
  </si>
  <si>
    <t>State of NJ total claim for past and future cleanup costs</t>
  </si>
  <si>
    <t>State of NJ total claim for natural resource damages</t>
  </si>
  <si>
    <t>State of NJ total claim for certain costs</t>
  </si>
  <si>
    <t>Company offer to resolve State of NJ claim</t>
  </si>
  <si>
    <t>Damages sought, value</t>
  </si>
  <si>
    <t>Total environmental accruals</t>
  </si>
  <si>
    <t>Environmental accrual, long-term portion</t>
  </si>
  <si>
    <t>Pennsauken Site (OU-1 and OU-2) [Member]</t>
  </si>
  <si>
    <t>Payment for past cost as per agreement installment amount</t>
  </si>
  <si>
    <t>Payment for past cost as per agreement aggregate amount</t>
  </si>
  <si>
    <t>Number of equal payments | Payments</t>
  </si>
  <si>
    <t>Description of payment period</t>
  </si>
  <si>
    <t>The fourth and fifth payments will be made on the anniversary of the prior year's payment plus ten days</t>
  </si>
  <si>
    <t>Financial Assurance [Member]</t>
  </si>
  <si>
    <t>SurfTech [Member]</t>
  </si>
  <si>
    <t>Number of sites | site</t>
  </si>
  <si>
    <t>Number of sites owned by the Company | site</t>
  </si>
  <si>
    <t>Segment Information - Additional Information (Detail)</t>
  </si>
  <si>
    <t>Jun. 30, 2015Segment</t>
  </si>
  <si>
    <t>Number of business segments</t>
  </si>
  <si>
    <t>Segment Information - Comparative Results of Segment Information (Detail) - USD ($)</t>
  </si>
  <si>
    <t>Unallocated Corporate [Member]</t>
  </si>
  <si>
    <t>SLPE [Member] | Operating Segments [Member]</t>
  </si>
  <si>
    <t>High Power Group [Member]</t>
  </si>
  <si>
    <t>High Power Group [Member] | Operating Segments [Member]</t>
  </si>
  <si>
    <t>SL-MTI [Member] | Operating Segments [Member]</t>
  </si>
  <si>
    <t>Segment Information - Total Assets by Segment (Detail) - USD ($)</t>
  </si>
  <si>
    <t>Operating Segments [Member] | SLPE [Member]</t>
  </si>
  <si>
    <t>Operating Segments [Member] | High Power Group [Member]</t>
  </si>
  <si>
    <t>Operating Segments [Member] | SL-MTI [Member]</t>
  </si>
  <si>
    <t>Segment Information - Goodwill and Other Intangible Assets, Net by Segment (Detail) - USD ($) $ in Thousands</t>
  </si>
  <si>
    <t>Goodwill and other intangible assets, net</t>
  </si>
  <si>
    <t>Retirement Plans and Deferred Compensation - Additional Information (Detail) - USD ($)</t>
  </si>
  <si>
    <t>Deferred Compensation Arrangement with Individual, Postretirement Benefits [Line Items]</t>
  </si>
  <si>
    <t>Costs incurred under defined contribution pension plan</t>
  </si>
  <si>
    <t>Amount charged to income (expense) in connection with agreements for supplemental retirement benefits</t>
  </si>
  <si>
    <t>Discount rates for supplemental retirement benefits plans</t>
  </si>
  <si>
    <t>8.00%</t>
  </si>
  <si>
    <t>12.00%</t>
  </si>
  <si>
    <t>Discontinued Operations - Schedule of (Loss) Income from Discontinued Operations (Detail) - USD ($)</t>
  </si>
  <si>
    <t>(Loss) income from discontinued operations before income taxes</t>
  </si>
  <si>
    <t>Discontinued Operations, Disposed of by Sale [Member] | RFL [Member]</t>
  </si>
  <si>
    <t>Income Statement, Balance Sheet and Additional Disclosures by Disposal Groups, Including Discontinued Operations [Line Items]</t>
  </si>
  <si>
    <t>Costs and expenses:</t>
  </si>
  <si>
    <t>Discontinued Operations Not Yet Disposed [Member] | Environmental costs [Member]</t>
  </si>
  <si>
    <t>Discontinued Operations - Additional Information (Detail)</t>
  </si>
  <si>
    <t>Feb. 28, 2015USD ($)</t>
  </si>
  <si>
    <t>Jun. 30, 2015USD ($)site</t>
  </si>
  <si>
    <t>Nov. 17, 2014USD ($)</t>
  </si>
  <si>
    <t>Number of environmental sites | site</t>
  </si>
  <si>
    <t>Cash consideration held as escrow deposits</t>
  </si>
  <si>
    <t>Discontinued Operations, Disposed of by Sale [Member] | SL Delaware Holdings [Member] | RFL [Member]</t>
  </si>
  <si>
    <t>Purchase Agreement, Transaction Date of Sale</t>
  </si>
  <si>
    <t>Nov. 17,
		2014</t>
  </si>
  <si>
    <t>Aggregate cash consideration for sale of divested business</t>
  </si>
  <si>
    <t>Post-closing working capital adjustment received</t>
  </si>
  <si>
    <t>Pre-tax gain on sale of business</t>
  </si>
  <si>
    <t>Gain on sale of business, net of tax</t>
  </si>
  <si>
    <t>Fair Value Measurement and Financial Instruments - Assets and Liabilities Measured at Fair Value on Recurring Basis (Detail) - Fair Value, Measurements, Recurring [Member] - USD ($) $ in Thousands</t>
  </si>
  <si>
    <t>Liabilities</t>
  </si>
  <si>
    <t>Derivative financial instruments</t>
  </si>
  <si>
    <t>Significant Other Observable Inputs (Level 2) [Member]</t>
  </si>
  <si>
    <t>Derivative Instruments and Hedging Activities - Additional Information (Detail) - USD ($)</t>
  </si>
  <si>
    <t>Derivatives, Fair Value [Line Items]</t>
  </si>
  <si>
    <t>Fair value of foreign currency forward contracts, liability</t>
  </si>
  <si>
    <t>Not Designated as Hedging Instrument [Member] | Other Current Liabilities [Member] | Foreign Exchange Forward [Member]</t>
  </si>
  <si>
    <t>Derivative Instruments and Hedging Activities - Notional Values of Company's Derivative Financial Instruments (Detail) - Jun. 30, 2015 - Not Designated as Hedging Instrument [Member] ¥ in Thousands, MXN in Thousands</t>
  </si>
  <si>
    <t>CNY (¥)Instruments</t>
  </si>
  <si>
    <t>MXNInstruments</t>
  </si>
  <si>
    <t>Mexican Peso (MXN) Forward Contracts [Member]</t>
  </si>
  <si>
    <t>Number of Foreign Currency Forward Contracts Held</t>
  </si>
  <si>
    <t>Notional Amount of Foreign Currency Forward Contracts | MXN</t>
  </si>
  <si>
    <t>Chinese Yuan (CNH) Forward Contracts [Member]</t>
  </si>
  <si>
    <t>Notional Amount of Foreign Currency Forward Contracts | ¥</t>
  </si>
  <si>
    <t>Derivative Instruments and Hedging Activities - Gain or Loss Recognized on Foreign Currency Forward Contracts (Detail) - USD ($)</t>
  </si>
  <si>
    <t>Derivative Instruments, Gain (Loss) [Line Items]</t>
  </si>
  <si>
    <t>Amount of Income (Loss) Recognized in Income on Derivative</t>
  </si>
  <si>
    <t>Not Designated as Hedging Instrument [Member] | Foreign Exchange Contracts [Member] | Other Gain (Loss), Net [Member]</t>
  </si>
  <si>
    <t>Other Gain (Loss), Net - Additional Information (Detail) - USD ($)</t>
  </si>
  <si>
    <t>Unrealized gain (loss) on foreign currency forward contracts</t>
  </si>
  <si>
    <t>Nonoperating Income (Expense) [Member]</t>
  </si>
  <si>
    <t>Net foreign currency transaction gains</t>
  </si>
  <si>
    <t>Gain recognized from the sale of available-for-sale securities</t>
  </si>
  <si>
    <t>Dividend received from investments in available-for-sale securities</t>
  </si>
  <si>
    <t>Supplemental Cash Flow Information - Additional Information (Detail) - USD ($)</t>
  </si>
  <si>
    <t>Schedule Of Supplemental Cash Flow [Line Items]</t>
  </si>
  <si>
    <t>Shareholders' Equity - Additional Information (Detail) - USD ($)</t>
  </si>
  <si>
    <t>Mar. 27, 2015</t>
  </si>
  <si>
    <t>Dec. 24, 2014</t>
  </si>
  <si>
    <t>Dutch Auction Tender Offer [Member]</t>
  </si>
  <si>
    <t>Equity, Class of Treasury Stock [Line Items]</t>
  </si>
  <si>
    <t>Repurchase program maturity date</t>
  </si>
  <si>
    <t>Apr. 23,
		2015</t>
  </si>
  <si>
    <t>Purchase price company accepts in accordance with terms of offer to purchase</t>
  </si>
  <si>
    <t>Tender price increments</t>
  </si>
  <si>
    <t>Number of shares properly tendered</t>
  </si>
  <si>
    <t>Approximate percentage of common stock outstanding</t>
  </si>
  <si>
    <t>3.90%</t>
  </si>
  <si>
    <t>Shares outstanding with completion of tender offer</t>
  </si>
  <si>
    <t>Purchase price paid by company in connection to tender offer excluding transaction costs</t>
  </si>
  <si>
    <t>Dutch Auction Tender Offer [Member] | Minimum [Member]</t>
  </si>
  <si>
    <t>Dutch Auction Tender Offer [Member] | Maximum [Member]</t>
  </si>
  <si>
    <t>Maximum limit of stock repurchase</t>
  </si>
  <si>
    <t>2014 Repurchase Plan [Member]</t>
  </si>
  <si>
    <t>Stock Repurchase Program, number of shares authorized to be repurchased</t>
  </si>
  <si>
    <t>Repurchase plan, effective date</t>
  </si>
  <si>
    <t>Dec. 24,
		2014</t>
  </si>
  <si>
    <t>Repurchase of common stock number of shares purchased</t>
  </si>
  <si>
    <t>Treasury stock acquired, average cost per share</t>
  </si>
  <si>
    <t>Stock Repurchase Program, remaining number of shares authorized to be repurchased</t>
  </si>
  <si>
    <t>Related Party Transactions - Additional Information (Detail) - SP Corporate [Member] - USD ($)</t>
  </si>
  <si>
    <t>May. 01, 2015</t>
  </si>
  <si>
    <t>Related Party Transaction [Line Items]</t>
  </si>
  <si>
    <t>Management Services Agreement, effective date</t>
  </si>
  <si>
    <t>May 1,
		2014</t>
  </si>
  <si>
    <t>Management Services Agreement, monthly fee</t>
  </si>
  <si>
    <t>Management Services Agreement, term</t>
  </si>
  <si>
    <t>Amendment effective date</t>
  </si>
  <si>
    <t>May 1,
		2015</t>
  </si>
  <si>
    <t>Restructuring Costs - Additional Information (Detail)</t>
  </si>
  <si>
    <t>Mar. 31, 2014Employees</t>
  </si>
  <si>
    <t>Jun. 30, 2014USD ($)</t>
  </si>
  <si>
    <t>Restructuring Cost and Reserve [Line Items]</t>
  </si>
  <si>
    <t>Consolidated charge to earnings</t>
  </si>
  <si>
    <t>Restructuring Plan 2014 [Member]</t>
  </si>
  <si>
    <t>Number of employees terminated by the restructuring plan | Employees</t>
  </si>
  <si>
    <t>The total number of employees affected by the restructuring plan | Employees</t>
  </si>
  <si>
    <t>Subsequent Events - Additional Information (Detail)</t>
  </si>
  <si>
    <t>Jul. 27, 2015USD ($)</t>
  </si>
  <si>
    <t>Jul. 27, 2015GBP (£)</t>
  </si>
  <si>
    <t>Jun. 30, 2015$ / shares</t>
  </si>
  <si>
    <t>Davall [Member]</t>
  </si>
  <si>
    <t>Subsequent Event [Line Items]</t>
  </si>
  <si>
    <t>Jul. 27,
		2015</t>
  </si>
  <si>
    <t>Davall [Member] | Subsequent Event [Member]</t>
  </si>
  <si>
    <t>Business acquisition, purchase price</t>
  </si>
  <si>
    <t>Handy &amp; Harman Ltd. [Member] | Non-Binding Proposal [Member]</t>
  </si>
  <si>
    <t>Aggregate consideration percentage, cash</t>
  </si>
  <si>
    <t>55.00%</t>
  </si>
  <si>
    <t>Aggregate consideration percentage, stock</t>
  </si>
  <si>
    <t>45.00%</t>
  </si>
  <si>
    <t>Handy &amp; Harman Ltd. [Member] | Non-Binding Proposal [Member] | Minimum [Member]</t>
  </si>
  <si>
    <t>Common stock outstanding, price per share</t>
  </si>
  <si>
    <t>Handy &amp; Harman Ltd. [Member] | Non-Binding Proposal [Member] | Max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MXN &quot;#,##0_);_(&quot;MXN &quot;(#,##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89270</v>
      </c>
    </row>
    <row spans="1:3" r="12">
      <c s="4" t="s" r="A12">
        <v>19</v>
      </c>
      <c s="4" t="s" r="B12">
        <v>20</v>
      </c>
    </row>
    <row spans="1:3" r="13">
      <c s="4" t="s" r="A13">
        <v>21</v>
      </c>
      <c s="4" t="s" r="B13">
        <v>22</v>
      </c>
    </row>
    <row spans="1:3" r="14">
      <c s="4" t="s" r="A14">
        <v>23</v>
      </c>
      <c s="5" t="n" r="C14">
        <v>39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7979000</v>
      </c>
      <c s="7" t="n" r="C3">
        <v>31950000</v>
      </c>
    </row>
    <row spans="1:3" r="4">
      <c s="4" t="s" r="A4">
        <v>28</v>
      </c>
      <c s="5" t="n" r="B4">
        <v>35080000</v>
      </c>
      <c s="5" t="n" r="C4">
        <v>33966000</v>
      </c>
    </row>
    <row spans="1:3" r="5">
      <c s="4" t="s" r="A5">
        <v>29</v>
      </c>
      <c s="5" t="n" r="B5">
        <v>25168000</v>
      </c>
      <c s="5" t="n" r="C5">
        <v>23597000</v>
      </c>
    </row>
    <row spans="1:3" r="6">
      <c s="4" t="s" r="A6">
        <v>30</v>
      </c>
      <c s="5" t="n" r="B6">
        <v>5997000</v>
      </c>
      <c s="5" t="n" r="C6">
        <v>4751000</v>
      </c>
    </row>
    <row spans="1:3" r="7">
      <c s="4" t="s" r="A7">
        <v>31</v>
      </c>
      <c s="5" t="n" r="B7">
        <v>5334000</v>
      </c>
      <c s="5" t="n" r="C7">
        <v>6105000</v>
      </c>
    </row>
    <row spans="1:3" r="8">
      <c s="4" t="s" r="A8">
        <v>32</v>
      </c>
      <c s="5" t="n" r="B8">
        <v>79558000</v>
      </c>
      <c s="5" t="n" r="C8">
        <v>100369000</v>
      </c>
    </row>
    <row spans="1:3" r="9">
      <c s="4" t="s" r="A9">
        <v>33</v>
      </c>
      <c s="5" t="n" r="B9">
        <v>11160000</v>
      </c>
      <c s="5" t="n" r="C9">
        <v>8070000</v>
      </c>
    </row>
    <row spans="1:3" r="10">
      <c s="4" t="s" r="A10">
        <v>31</v>
      </c>
      <c s="5" t="n" r="B10">
        <v>5570000</v>
      </c>
      <c s="5" t="n" r="C10">
        <v>5496000</v>
      </c>
    </row>
    <row spans="1:3" r="11">
      <c s="4" t="s" r="A11">
        <v>34</v>
      </c>
      <c s="5" t="n" r="B11">
        <v>14244000</v>
      </c>
      <c s="5" t="n" r="C11">
        <v>13072000</v>
      </c>
    </row>
    <row spans="1:3" r="12">
      <c s="4" t="s" r="A12">
        <v>35</v>
      </c>
      <c s="5" t="n" r="B12">
        <v>7039000</v>
      </c>
      <c s="5" t="n" r="C12">
        <v>3788000</v>
      </c>
    </row>
    <row spans="1:3" r="13">
      <c s="4" t="s" r="A13">
        <v>36</v>
      </c>
      <c s="5" t="n" r="B13">
        <v>988000</v>
      </c>
      <c s="5" t="n" r="C13">
        <v>981000</v>
      </c>
    </row>
    <row spans="1:3" r="14">
      <c s="4" t="s" r="A14">
        <v>37</v>
      </c>
      <c s="5" t="n" r="B14">
        <v>118559000</v>
      </c>
      <c s="5" t="n" r="C14">
        <v>131776000</v>
      </c>
    </row>
    <row spans="1:3" r="15">
      <c s="3" t="s" r="A15">
        <v>38</v>
      </c>
    </row>
    <row spans="1:3" r="16">
      <c s="4" t="s" r="A16">
        <v>39</v>
      </c>
      <c s="5" t="n" r="B16">
        <v>17947000</v>
      </c>
      <c s="5" t="n" r="C16">
        <v>19285000</v>
      </c>
    </row>
    <row spans="1:3" r="17">
      <c s="4" t="s" r="A17">
        <v>40</v>
      </c>
      <c s="5" t="n" r="B17">
        <v>327000</v>
      </c>
      <c s="5" t="n" r="C17">
        <v>3618000</v>
      </c>
    </row>
    <row spans="1:3" r="18">
      <c s="3" t="s" r="A18">
        <v>41</v>
      </c>
    </row>
    <row spans="1:3" r="19">
      <c s="4" t="s" r="A19">
        <v>42</v>
      </c>
      <c s="5" t="n" r="B19">
        <v>5036000</v>
      </c>
      <c s="5" t="n" r="C19">
        <v>4880000</v>
      </c>
    </row>
    <row spans="1:3" r="20">
      <c s="4" t="s" r="A20">
        <v>43</v>
      </c>
      <c s="5" t="n" r="B20">
        <v>15121000</v>
      </c>
      <c s="5" t="n" r="C20">
        <v>16466000</v>
      </c>
    </row>
    <row spans="1:3" r="21">
      <c s="4" t="s" r="A21">
        <v>44</v>
      </c>
      <c s="5" t="n" r="B21">
        <v>38431000</v>
      </c>
      <c s="5" t="n" r="C21">
        <v>44249000</v>
      </c>
    </row>
    <row spans="1:3" r="22">
      <c s="4" t="s" r="A22">
        <v>45</v>
      </c>
      <c s="5" t="n" r="B22">
        <v>1131000</v>
      </c>
      <c s="5" t="n" r="C22">
        <v>1427000</v>
      </c>
    </row>
    <row spans="1:3" r="23">
      <c s="4" t="s" r="A23">
        <v>46</v>
      </c>
      <c s="5" t="n" r="B23">
        <v>5055000</v>
      </c>
      <c s="5" t="n" r="C23">
        <v>8779000</v>
      </c>
    </row>
    <row spans="1:3" r="24">
      <c s="4" t="s" r="A24">
        <v>47</v>
      </c>
      <c s="7" t="n" r="B24">
        <v>44617000</v>
      </c>
      <c s="7" t="n" r="C24">
        <v>54455000</v>
      </c>
    </row>
    <row spans="1:3" r="25">
      <c s="4" t="s" r="A25">
        <v>48</v>
      </c>
    </row>
    <row spans="1:3" r="26">
      <c s="3" t="s" r="A26">
        <v>49</v>
      </c>
    </row>
    <row spans="1:3" r="27">
      <c s="4" t="s" r="A27">
        <v>50</v>
      </c>
    </row>
    <row spans="1:3" r="28">
      <c s="4" t="s" r="A28">
        <v>51</v>
      </c>
      <c s="7" t="n" r="B28">
        <v>1299000</v>
      </c>
      <c s="7" t="n" r="C28">
        <v>1331000</v>
      </c>
    </row>
    <row spans="1:3" r="29">
      <c s="4" t="s" r="A29">
        <v>52</v>
      </c>
      <c s="5" t="n" r="B29">
        <v>16828000</v>
      </c>
      <c s="5" t="n" r="C29">
        <v>22747000</v>
      </c>
    </row>
    <row spans="1:3" r="30">
      <c s="4" t="s" r="A30">
        <v>53</v>
      </c>
      <c s="5" t="n" r="B30">
        <v>85528000</v>
      </c>
      <c s="5" t="n" r="C30">
        <v>79415000</v>
      </c>
    </row>
    <row spans="1:3" r="31">
      <c s="4" t="s" r="A31">
        <v>54</v>
      </c>
      <c s="5" t="n" r="B31">
        <v>-995000</v>
      </c>
      <c s="5" t="n" r="C31">
        <v>-638000</v>
      </c>
    </row>
    <row spans="1:3" r="32">
      <c s="4" t="s" r="A32">
        <v>55</v>
      </c>
      <c s="5" t="n" r="B32">
        <v>-28718000</v>
      </c>
      <c s="5" t="n" r="C32">
        <v>-25534000</v>
      </c>
    </row>
    <row spans="1:3" r="33">
      <c s="4" t="s" r="A33">
        <v>56</v>
      </c>
      <c s="5" t="n" r="B33">
        <v>73942000</v>
      </c>
      <c s="5" t="n" r="C33">
        <v>77321000</v>
      </c>
    </row>
    <row spans="1:3" r="34">
      <c s="4" t="s" r="A34">
        <v>57</v>
      </c>
      <c s="7" t="n" r="B34">
        <v>118559000</v>
      </c>
      <c s="7" t="n" r="C34">
        <v>1317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8</v>
      </c>
      <c s="2" t="s" r="B1">
        <v>1</v>
      </c>
    </row>
    <row spans="1:2" r="2">
      <c s="2" t="s" r="B2">
        <v>2</v>
      </c>
    </row>
    <row spans="1:2" r="3">
      <c s="3" t="s" r="A3">
        <v>209</v>
      </c>
    </row>
    <row spans="1:2" r="4">
      <c s="4" t="s" r="A4">
        <v>208</v>
      </c>
      <c s="4" t="s"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211</v>
      </c>
      <c s="2" t="s" r="B1">
        <v>1</v>
      </c>
    </row>
    <row spans="1:2" r="2">
      <c s="2" t="s" r="B2">
        <v>2</v>
      </c>
    </row>
    <row spans="1:2" r="3">
      <c s="3" t="s" r="A3">
        <v>212</v>
      </c>
    </row>
    <row spans="1:2" r="4">
      <c s="4" t="s" r="A4">
        <v>211</v>
      </c>
      <c s="4" t="s"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8</v>
      </c>
      <c s="2" t="s" r="B1">
        <v>2</v>
      </c>
      <c s="2" t="s" r="C1">
        <v>25</v>
      </c>
    </row>
    <row spans="1:3" r="2">
      <c s="3" t="s" r="A2">
        <v>59</v>
      </c>
    </row>
    <row spans="1:3" r="3">
      <c s="4" t="s" r="A3">
        <v>60</v>
      </c>
    </row>
    <row spans="1:3" r="4">
      <c s="4" t="s" r="A4">
        <v>61</v>
      </c>
      <c s="5" t="n" r="B4">
        <v>6000000</v>
      </c>
      <c s="5" t="n" r="C4">
        <v>6000000</v>
      </c>
    </row>
    <row spans="1:3" r="5">
      <c s="4" t="s" r="A5">
        <v>62</v>
      </c>
      <c s="5" t="n" r="B5">
        <v>0</v>
      </c>
      <c s="5" t="n" r="C5">
        <v>0</v>
      </c>
    </row>
    <row spans="1:3" r="6">
      <c s="4" t="s" r="A6">
        <v>63</v>
      </c>
      <c s="8" t="n" r="B6">
        <v>0.2</v>
      </c>
      <c s="8" t="n" r="C6">
        <v>0.2</v>
      </c>
    </row>
    <row spans="1:3" r="7">
      <c s="4" t="s" r="A7">
        <v>64</v>
      </c>
      <c s="5" t="n" r="B7">
        <v>25000000</v>
      </c>
      <c s="5" t="n" r="C7">
        <v>25000000</v>
      </c>
    </row>
    <row spans="1:3" r="8">
      <c s="4" t="s" r="A8">
        <v>65</v>
      </c>
      <c s="5" t="n" r="B8">
        <v>6496000</v>
      </c>
      <c s="5" t="n" r="C8">
        <v>6656000</v>
      </c>
    </row>
    <row spans="1:3" r="9">
      <c s="4" t="s" r="A9">
        <v>66</v>
      </c>
      <c s="5" t="n" r="B9">
        <v>2535000</v>
      </c>
      <c s="5" t="n" r="C9">
        <v>251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147</v>
      </c>
    </row>
    <row spans="1:2" r="4">
      <c s="4" t="s" r="A4">
        <v>146</v>
      </c>
      <c s="4" t="s" r="B4">
        <v>224</v>
      </c>
    </row>
    <row spans="1:2" r="5">
      <c s="4" t="s" r="A5">
        <v>157</v>
      </c>
      <c s="4" t="s" r="B5">
        <v>225</v>
      </c>
    </row>
    <row spans="1:2" r="6">
      <c s="4" t="s" r="A6">
        <v>163</v>
      </c>
      <c s="4" t="s" r="B6">
        <v>226</v>
      </c>
    </row>
    <row spans="1:2" r="7">
      <c s="4" t="s" r="A7">
        <v>166</v>
      </c>
      <c s="4" t="s" r="B7">
        <v>227</v>
      </c>
    </row>
    <row spans="1:2" r="8">
      <c s="4" t="s" r="A8">
        <v>190</v>
      </c>
      <c s="4" t="s" r="B8">
        <v>228</v>
      </c>
    </row>
    <row spans="1:2" r="9">
      <c s="4" t="s" r="A9">
        <v>199</v>
      </c>
      <c s="4" t="s" r="B9">
        <v>229</v>
      </c>
    </row>
    <row spans="1:2" r="10">
      <c s="4" t="s" r="A10">
        <v>230</v>
      </c>
      <c s="4" t="s" r="B10">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32</v>
      </c>
      <c s="2" t="s" r="B1">
        <v>1</v>
      </c>
    </row>
    <row spans="1:2" r="2">
      <c s="2" t="s" r="B2">
        <v>2</v>
      </c>
    </row>
    <row spans="1:2" r="3">
      <c s="3" t="s" r="A3">
        <v>150</v>
      </c>
    </row>
    <row spans="1:2" r="4">
      <c s="4" t="s" r="A4">
        <v>149</v>
      </c>
      <c s="4" t="s" r="B4">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4</v>
      </c>
      <c s="2" t="s" r="B1">
        <v>1</v>
      </c>
    </row>
    <row spans="1:2" r="2">
      <c s="2" t="s" r="B2">
        <v>2</v>
      </c>
    </row>
    <row spans="1:2" r="3">
      <c s="3" t="s" r="A3">
        <v>152</v>
      </c>
    </row>
    <row spans="1:2" r="4">
      <c s="4" t="s" r="A4">
        <v>116</v>
      </c>
      <c s="4" t="s" r="B4">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36</v>
      </c>
      <c s="2" t="s" r="B1">
        <v>1</v>
      </c>
    </row>
    <row spans="1:2" r="2">
      <c s="2" t="s" r="B2">
        <v>2</v>
      </c>
    </row>
    <row spans="1:2" r="3">
      <c s="3" t="s" r="A3">
        <v>155</v>
      </c>
    </row>
    <row spans="1:2" r="4">
      <c s="4" t="s" r="A4">
        <v>237</v>
      </c>
      <c s="4" t="s" r="B4">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39</v>
      </c>
      <c s="2" t="s" r="B1">
        <v>1</v>
      </c>
    </row>
    <row spans="1:2" r="2">
      <c s="2" t="s" r="B2">
        <v>2</v>
      </c>
    </row>
    <row spans="1:2" r="3">
      <c s="3" t="s" r="A3">
        <v>158</v>
      </c>
    </row>
    <row spans="1:2" r="4">
      <c s="4" t="s" r="A4">
        <v>240</v>
      </c>
      <c s="4" t="s" r="B4">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42</v>
      </c>
      <c s="2" t="s" r="B1">
        <v>1</v>
      </c>
    </row>
    <row spans="1:2" r="2">
      <c s="2" t="s" r="B2">
        <v>2</v>
      </c>
    </row>
    <row spans="1:2" r="3">
      <c s="3" t="s" r="A3">
        <v>161</v>
      </c>
    </row>
    <row spans="1:2" r="4">
      <c s="4" t="s" r="A4">
        <v>243</v>
      </c>
      <c s="4" t="s" r="B4">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173</v>
      </c>
    </row>
    <row spans="1:2" r="4">
      <c s="4" t="s" r="A4">
        <v>246</v>
      </c>
      <c s="4" t="s" r="B4">
        <v>247</v>
      </c>
    </row>
    <row spans="1:2" r="5">
      <c s="4" t="s" r="A5">
        <v>248</v>
      </c>
      <c s="4" t="s" r="B5">
        <v>249</v>
      </c>
    </row>
    <row spans="1:2" r="6">
      <c s="4" t="s" r="A6">
        <v>250</v>
      </c>
      <c s="4" t="s" r="B6">
        <v>251</v>
      </c>
    </row>
    <row spans="1:2" r="7">
      <c s="4" t="s" r="A7">
        <v>252</v>
      </c>
      <c s="4" t="s" r="B7">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50719000</v>
      </c>
      <c s="7" t="n" r="C4">
        <v>51669000</v>
      </c>
      <c s="7" t="n" r="D4">
        <v>97403000</v>
      </c>
      <c s="7" t="n" r="E4">
        <v>100415000</v>
      </c>
    </row>
    <row spans="1:5" r="5">
      <c s="3" t="s" r="A5">
        <v>72</v>
      </c>
    </row>
    <row spans="1:5" r="6">
      <c s="4" t="s" r="A6">
        <v>73</v>
      </c>
      <c s="5" t="n" r="B6">
        <v>33926000</v>
      </c>
      <c s="5" t="n" r="C6">
        <v>34156000</v>
      </c>
      <c s="5" t="n" r="D6">
        <v>65186000</v>
      </c>
      <c s="5" t="n" r="E6">
        <v>67370000</v>
      </c>
    </row>
    <row spans="1:5" r="7">
      <c s="4" t="s" r="A7">
        <v>74</v>
      </c>
      <c s="5" t="n" r="B7">
        <v>2386000</v>
      </c>
      <c s="5" t="n" r="C7">
        <v>2671000</v>
      </c>
      <c s="5" t="n" r="D7">
        <v>5170000</v>
      </c>
      <c s="5" t="n" r="E7">
        <v>5534000</v>
      </c>
    </row>
    <row spans="1:5" r="8">
      <c s="4" t="s" r="A8">
        <v>75</v>
      </c>
      <c s="5" t="n" r="B8">
        <v>8639000</v>
      </c>
      <c s="5" t="n" r="C8">
        <v>8021000</v>
      </c>
      <c s="5" t="n" r="D8">
        <v>16653000</v>
      </c>
      <c s="5" t="n" r="E8">
        <v>15275000</v>
      </c>
    </row>
    <row spans="1:5" r="9">
      <c s="4" t="s" r="A9">
        <v>76</v>
      </c>
      <c s="5" t="n" r="B9">
        <v>629000</v>
      </c>
      <c s="5" t="n" r="C9">
        <v>525000</v>
      </c>
      <c s="5" t="n" r="D9">
        <v>1218000</v>
      </c>
      <c s="5" t="n" r="E9">
        <v>1029000</v>
      </c>
    </row>
    <row spans="1:5" r="10">
      <c s="4" t="s" r="A10">
        <v>77</v>
      </c>
      <c s="5" t="n" r="E10">
        <v>463000</v>
      </c>
    </row>
    <row spans="1:5" r="11">
      <c s="4" t="s" r="A11">
        <v>78</v>
      </c>
      <c s="5" t="n" r="B11">
        <v>45580000</v>
      </c>
      <c s="5" t="n" r="C11">
        <v>45373000</v>
      </c>
      <c s="5" t="n" r="D11">
        <v>88227000</v>
      </c>
      <c s="5" t="n" r="E11">
        <v>89671000</v>
      </c>
    </row>
    <row spans="1:5" r="12">
      <c s="4" t="s" r="A12">
        <v>79</v>
      </c>
      <c s="5" t="n" r="B12">
        <v>5139000</v>
      </c>
      <c s="5" t="n" r="C12">
        <v>6296000</v>
      </c>
      <c s="5" t="n" r="D12">
        <v>9176000</v>
      </c>
      <c s="5" t="n" r="E12">
        <v>10744000</v>
      </c>
    </row>
    <row spans="1:5" r="13">
      <c s="3" t="s" r="A13">
        <v>80</v>
      </c>
    </row>
    <row spans="1:5" r="14">
      <c s="4" t="s" r="A14">
        <v>81</v>
      </c>
      <c s="5" t="n" r="B14">
        <v>-33000</v>
      </c>
      <c s="5" t="n" r="C14">
        <v>-22000</v>
      </c>
      <c s="5" t="n" r="D14">
        <v>-60000</v>
      </c>
      <c s="5" t="n" r="E14">
        <v>-43000</v>
      </c>
    </row>
    <row spans="1:5" r="15">
      <c s="4" t="s" r="A15">
        <v>82</v>
      </c>
      <c s="5" t="n" r="B15">
        <v>8000</v>
      </c>
      <c s="5" t="n" r="C15">
        <v>1000</v>
      </c>
      <c s="5" t="n" r="D15">
        <v>21000</v>
      </c>
      <c s="5" t="n" r="E15">
        <v>3000</v>
      </c>
    </row>
    <row spans="1:5" r="16">
      <c s="4" t="s" r="A16">
        <v>83</v>
      </c>
      <c s="5" t="n" r="B16">
        <v>-5000</v>
      </c>
      <c s="5" t="n" r="C16">
        <v>-6000</v>
      </c>
      <c s="5" t="n" r="D16">
        <v>-11000</v>
      </c>
      <c s="5" t="n" r="E16">
        <v>-14000</v>
      </c>
    </row>
    <row spans="1:5" r="17">
      <c s="4" t="s" r="A17">
        <v>84</v>
      </c>
      <c s="5" t="n" r="B17">
        <v>515000</v>
      </c>
      <c s="5" t="n" r="C17">
        <v>1729000</v>
      </c>
      <c s="5" t="n" r="D17">
        <v>646000</v>
      </c>
      <c s="5" t="n" r="E17">
        <v>1479000</v>
      </c>
    </row>
    <row spans="1:5" r="18">
      <c s="4" t="s" r="A18">
        <v>85</v>
      </c>
      <c s="5" t="n" r="B18">
        <v>5624000</v>
      </c>
      <c s="5" t="n" r="C18">
        <v>7998000</v>
      </c>
      <c s="5" t="n" r="D18">
        <v>9772000</v>
      </c>
      <c s="5" t="n" r="E18">
        <v>12169000</v>
      </c>
    </row>
    <row spans="1:5" r="19">
      <c s="4" t="s" r="A19">
        <v>86</v>
      </c>
      <c s="5" t="n" r="B19">
        <v>1914000</v>
      </c>
      <c s="5" t="n" r="C19">
        <v>2653000</v>
      </c>
      <c s="5" t="n" r="D19">
        <v>3354000</v>
      </c>
      <c s="5" t="n" r="E19">
        <v>4116000</v>
      </c>
    </row>
    <row spans="1:5" r="20">
      <c s="4" t="s" r="A20">
        <v>87</v>
      </c>
      <c s="5" t="n" r="B20">
        <v>3710000</v>
      </c>
      <c s="5" t="n" r="C20">
        <v>5345000</v>
      </c>
      <c s="5" t="n" r="D20">
        <v>6418000</v>
      </c>
      <c s="5" t="n" r="E20">
        <v>8053000</v>
      </c>
    </row>
    <row spans="1:5" r="21">
      <c s="4" t="s" r="A21">
        <v>88</v>
      </c>
      <c s="5" t="n" r="B21">
        <v>-143000</v>
      </c>
      <c s="5" t="n" r="C21">
        <v>183000</v>
      </c>
      <c s="5" t="n" r="D21">
        <v>-305000</v>
      </c>
      <c s="5" t="n" r="E21">
        <v>2000</v>
      </c>
    </row>
    <row spans="1:5" r="22">
      <c s="4" t="s" r="A22">
        <v>89</v>
      </c>
      <c s="7" t="n" r="B22">
        <v>3567000</v>
      </c>
      <c s="7" t="n" r="C22">
        <v>5528000</v>
      </c>
      <c s="7" t="n" r="D22">
        <v>6113000</v>
      </c>
      <c s="7" t="n" r="E22">
        <v>8055000</v>
      </c>
    </row>
    <row spans="1:5" r="23">
      <c s="3" t="s" r="A23">
        <v>90</v>
      </c>
    </row>
    <row spans="1:5" r="24">
      <c s="4" t="s" r="A24">
        <v>87</v>
      </c>
      <c s="8" t="n" r="B24">
        <v>0.93</v>
      </c>
      <c s="8" t="n" r="C24">
        <v>1.29</v>
      </c>
      <c s="8" t="n" r="D24">
        <v>1.59</v>
      </c>
      <c s="8" t="n" r="E24">
        <v>1.95</v>
      </c>
    </row>
    <row spans="1:5" r="25">
      <c s="4" t="s" r="A25">
        <v>88</v>
      </c>
      <c s="9" t="n" r="B25">
        <v>-0.04</v>
      </c>
      <c s="9" t="n" r="C25">
        <v>0.05</v>
      </c>
      <c s="9" t="n" r="D25">
        <v>-0.08</v>
      </c>
    </row>
    <row spans="1:5" r="26">
      <c s="4" t="s" r="A26">
        <v>89</v>
      </c>
      <c s="9" t="n" r="B26">
        <v>0.89</v>
      </c>
      <c s="9" t="n" r="C26">
        <v>1.34</v>
      </c>
      <c s="9" t="n" r="D26">
        <v>1.51</v>
      </c>
      <c s="9" t="n" r="E26">
        <v>1.95</v>
      </c>
    </row>
    <row spans="1:5" r="27">
      <c s="3" t="s" r="A27">
        <v>91</v>
      </c>
    </row>
    <row spans="1:5" r="28">
      <c s="4" t="s" r="A28">
        <v>87</v>
      </c>
      <c s="9" t="n" r="B28">
        <v>0.92</v>
      </c>
      <c s="9" t="n" r="C28">
        <v>1.28</v>
      </c>
      <c s="9" t="n" r="D28">
        <v>1.57</v>
      </c>
      <c s="9" t="n" r="E28">
        <v>1.93</v>
      </c>
    </row>
    <row spans="1:5" r="29">
      <c s="4" t="s" r="A29">
        <v>88</v>
      </c>
      <c s="9" t="n" r="B29">
        <v>-0.04</v>
      </c>
      <c s="9" t="n" r="C29">
        <v>0.05</v>
      </c>
      <c s="9" t="n" r="D29">
        <v>-0.08</v>
      </c>
    </row>
    <row spans="1:5" r="30">
      <c s="4" t="s" r="A30">
        <v>89</v>
      </c>
      <c s="8" t="n" r="B30">
        <v>0.88</v>
      </c>
      <c s="8" t="n" r="C30">
        <v>1.33</v>
      </c>
      <c s="8" t="n" r="D30">
        <v>1.49</v>
      </c>
      <c s="8" t="n" r="E30">
        <v>1.93</v>
      </c>
    </row>
    <row spans="1:5" r="31">
      <c s="4" t="s" r="A31">
        <v>92</v>
      </c>
      <c s="5" t="n" r="B31">
        <v>3994000</v>
      </c>
      <c s="5" t="n" r="C31">
        <v>4138000</v>
      </c>
      <c s="5" t="n" r="D31">
        <v>4043000</v>
      </c>
      <c s="5" t="n" r="E31">
        <v>4133000</v>
      </c>
    </row>
    <row spans="1:5" r="32">
      <c s="4" t="s" r="A32">
        <v>93</v>
      </c>
      <c s="5" t="n" r="B32">
        <v>4033000</v>
      </c>
      <c s="5" t="n" r="C32">
        <v>4168000</v>
      </c>
      <c s="5" t="n" r="D32">
        <v>4095000</v>
      </c>
      <c s="5" t="n" r="E32">
        <v>4163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t="s" r="A1">
        <v>254</v>
      </c>
      <c s="2" t="s" r="B1">
        <v>1</v>
      </c>
    </row>
    <row spans="1:2" r="2">
      <c s="2" t="s" r="B2">
        <v>2</v>
      </c>
    </row>
    <row spans="1:2" r="3">
      <c s="3" t="s" r="A3">
        <v>182</v>
      </c>
    </row>
    <row spans="1:2" r="4">
      <c s="4" t="s" r="A4">
        <v>181</v>
      </c>
      <c s="4" t="s" r="B4">
        <v>255</v>
      </c>
    </row>
    <row spans="1:2" r="5">
      <c s="4" t="s" r="A5">
        <v>256</v>
      </c>
      <c s="4" t="s" r="B5">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58</v>
      </c>
      <c s="2" t="s" r="B1">
        <v>1</v>
      </c>
    </row>
    <row spans="1:2" r="2">
      <c s="2" t="s" r="B2">
        <v>2</v>
      </c>
    </row>
    <row spans="1:2" r="3">
      <c s="3" t="s" r="A3">
        <v>185</v>
      </c>
    </row>
    <row spans="1:2" r="4">
      <c s="4" t="s" r="A4">
        <v>184</v>
      </c>
      <c s="4" t="s" r="B4">
        <v>2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60</v>
      </c>
      <c s="2" t="s" r="B1">
        <v>1</v>
      </c>
    </row>
    <row spans="1:2" r="2">
      <c s="2" t="s" r="B2">
        <v>2</v>
      </c>
    </row>
    <row spans="1:2" r="3">
      <c s="3" t="s" r="A3">
        <v>191</v>
      </c>
    </row>
    <row spans="1:2" r="4">
      <c s="4" t="s" r="A4">
        <v>261</v>
      </c>
      <c s="4" t="s" r="B4">
        <v>262</v>
      </c>
    </row>
    <row spans="1:2" r="5">
      <c s="4" t="s" r="A5">
        <v>263</v>
      </c>
      <c s="4" t="s" r="B5">
        <v>264</v>
      </c>
    </row>
    <row spans="1:2" r="6">
      <c s="4" t="s" r="A6">
        <v>265</v>
      </c>
      <c s="4" t="s" r="B6">
        <v>2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67</v>
      </c>
      <c s="2" t="s" r="B1">
        <v>1</v>
      </c>
    </row>
    <row spans="1:2" r="2">
      <c s="2" t="s" r="B2">
        <v>2</v>
      </c>
    </row>
    <row spans="1:2" r="3">
      <c s="4" t="s" r="A3">
        <v>268</v>
      </c>
      <c s="4" t="s" r="B3">
        <v>269</v>
      </c>
    </row>
    <row spans="1:2" r="4">
      <c s="4" t="s" r="A4">
        <v>270</v>
      </c>
    </row>
    <row spans="1:2" r="5">
      <c s="4" t="s" r="A5">
        <v>268</v>
      </c>
      <c s="4" t="s" r="B5">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72</v>
      </c>
      <c s="2" t="s" r="B1">
        <v>1</v>
      </c>
    </row>
    <row spans="1:2" r="2">
      <c s="2" t="s" r="B2">
        <v>2</v>
      </c>
    </row>
    <row spans="1:2" r="3">
      <c s="3" t="s" r="A3">
        <v>200</v>
      </c>
    </row>
    <row spans="1:2" r="4">
      <c s="4" t="s" r="A4">
        <v>273</v>
      </c>
      <c s="4" t="s" r="B4">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t="s" r="A1">
        <v>275</v>
      </c>
      <c s="2" t="s" r="B1">
        <v>1</v>
      </c>
    </row>
    <row spans="1:2" r="2">
      <c s="2" t="s" r="B2">
        <v>2</v>
      </c>
    </row>
    <row spans="1:2" r="3">
      <c s="3" t="s" r="A3">
        <v>203</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80</v>
      </c>
      <c s="2" t="s" r="B1">
        <v>2</v>
      </c>
      <c s="2" t="s" r="C1">
        <v>25</v>
      </c>
    </row>
    <row spans="1:3" r="2">
      <c s="3" t="s" r="A2">
        <v>150</v>
      </c>
    </row>
    <row spans="1:3" r="3">
      <c s="4" t="s" r="A3">
        <v>281</v>
      </c>
      <c s="7" t="n" r="B3">
        <v>34427000</v>
      </c>
      <c s="7" t="n" r="C3">
        <v>34025000</v>
      </c>
    </row>
    <row spans="1:3" r="4">
      <c s="4" t="s" r="A4">
        <v>282</v>
      </c>
      <c s="5" t="n" r="B4">
        <v>-316000</v>
      </c>
      <c s="5" t="n" r="C4">
        <v>-281000</v>
      </c>
    </row>
    <row spans="1:3" r="5">
      <c s="4" t="s" r="A5">
        <v>283</v>
      </c>
      <c s="5" t="n" r="B5">
        <v>34111000</v>
      </c>
      <c s="5" t="n" r="C5">
        <v>33744000</v>
      </c>
    </row>
    <row spans="1:3" r="6">
      <c s="4" t="s" r="A6">
        <v>284</v>
      </c>
      <c s="5" t="n" r="B6">
        <v>22000</v>
      </c>
      <c s="5" t="n" r="C6">
        <v>81000</v>
      </c>
    </row>
    <row spans="1:3" r="7">
      <c s="4" t="s" r="A7">
        <v>43</v>
      </c>
      <c s="5" t="n" r="B7">
        <v>947000</v>
      </c>
      <c s="5" t="n" r="C7">
        <v>141000</v>
      </c>
    </row>
    <row spans="1:3" r="8">
      <c s="4" t="s" r="A8">
        <v>28</v>
      </c>
      <c s="7" t="n" r="B8">
        <v>35080000</v>
      </c>
      <c s="7" t="n" r="C8">
        <v>3396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285</v>
      </c>
      <c s="2" t="s" r="B1">
        <v>2</v>
      </c>
      <c s="2" t="s" r="C1">
        <v>25</v>
      </c>
    </row>
    <row spans="1:3" r="2">
      <c s="3" t="s" r="A2">
        <v>152</v>
      </c>
    </row>
    <row spans="1:3" r="3">
      <c s="4" t="s" r="A3">
        <v>286</v>
      </c>
      <c s="7" t="n" r="B3">
        <v>19701000</v>
      </c>
      <c s="7" t="n" r="C3">
        <v>16865000</v>
      </c>
    </row>
    <row spans="1:3" r="4">
      <c s="4" t="s" r="A4">
        <v>287</v>
      </c>
      <c s="5" t="n" r="B4">
        <v>4478000</v>
      </c>
      <c s="5" t="n" r="C4">
        <v>4584000</v>
      </c>
    </row>
    <row spans="1:3" r="5">
      <c s="4" t="s" r="A5">
        <v>288</v>
      </c>
      <c s="5" t="n" r="B5">
        <v>3468000</v>
      </c>
      <c s="5" t="n" r="C5">
        <v>4232000</v>
      </c>
    </row>
    <row spans="1:3" r="6">
      <c s="4" t="s" r="A6">
        <v>289</v>
      </c>
      <c s="5" t="n" r="B6">
        <v>27647000</v>
      </c>
      <c s="5" t="n" r="C6">
        <v>25681000</v>
      </c>
    </row>
    <row spans="1:3" r="7">
      <c s="4" t="s" r="A7">
        <v>290</v>
      </c>
      <c s="5" t="n" r="B7">
        <v>-2479000</v>
      </c>
      <c s="5" t="n" r="C7">
        <v>-2084000</v>
      </c>
    </row>
    <row spans="1:3" r="8">
      <c s="4" t="s" r="A8">
        <v>29</v>
      </c>
      <c s="7" t="n" r="B8">
        <v>25168000</v>
      </c>
      <c s="7" t="n" r="C8">
        <v>23597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291</v>
      </c>
      <c s="2" t="s" r="B1">
        <v>2</v>
      </c>
      <c s="2" t="s" r="C1">
        <v>25</v>
      </c>
    </row>
    <row spans="1:3" r="2">
      <c s="3" t="s" r="A2">
        <v>155</v>
      </c>
    </row>
    <row spans="1:3" r="3">
      <c s="4" t="s" r="A3">
        <v>292</v>
      </c>
      <c s="7" t="n" r="B3">
        <v>649000</v>
      </c>
      <c s="7" t="n" r="C3">
        <v>228000</v>
      </c>
    </row>
    <row spans="1:3" r="4">
      <c s="4" t="s" r="A4">
        <v>293</v>
      </c>
      <c s="5" t="n" r="B4">
        <v>1887000</v>
      </c>
      <c s="5" t="n" r="C4">
        <v>299000</v>
      </c>
    </row>
    <row spans="1:3" r="5">
      <c s="4" t="s" r="A5">
        <v>294</v>
      </c>
      <c s="5" t="n" r="B5">
        <v>2000000</v>
      </c>
      <c s="5" t="n" r="C5">
        <v>2000000</v>
      </c>
    </row>
    <row spans="1:3" r="6">
      <c s="4" t="s" r="A6">
        <v>43</v>
      </c>
      <c s="5" t="n" r="B6">
        <v>1461000</v>
      </c>
      <c s="5" t="n" r="C6">
        <v>2224000</v>
      </c>
    </row>
    <row spans="1:3" r="7">
      <c s="4" t="s" r="A7">
        <v>30</v>
      </c>
      <c s="7" t="n" r="B7">
        <v>5997000</v>
      </c>
      <c s="7" t="n" r="C7">
        <v>4751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295</v>
      </c>
      <c s="2" t="s" r="B1">
        <v>68</v>
      </c>
      <c s="2" t="s" r="D1">
        <v>1</v>
      </c>
    </row>
    <row spans="1:5" r="2">
      <c s="2" t="s" r="B2">
        <v>2</v>
      </c>
      <c s="2" t="s" r="C2">
        <v>69</v>
      </c>
      <c s="2" t="s" r="D2">
        <v>2</v>
      </c>
      <c s="2" t="s" r="E2">
        <v>69</v>
      </c>
    </row>
    <row spans="1:5" r="3">
      <c s="3" t="s" r="A3">
        <v>158</v>
      </c>
    </row>
    <row spans="1:5" r="4">
      <c s="4" t="s" r="A4">
        <v>296</v>
      </c>
      <c s="5" t="n" r="B4">
        <v>0</v>
      </c>
      <c s="5" t="n" r="C4">
        <v>13000</v>
      </c>
      <c s="5" t="n" r="D4">
        <v>0</v>
      </c>
      <c s="5" t="n" r="E4">
        <v>1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4</v>
      </c>
      <c s="2" t="s" r="B1">
        <v>68</v>
      </c>
      <c s="2" t="s" r="D1">
        <v>1</v>
      </c>
    </row>
    <row spans="1:5" r="2">
      <c s="2" t="s" r="B2">
        <v>2</v>
      </c>
      <c s="2" t="s" r="C2">
        <v>69</v>
      </c>
      <c s="2" t="s" r="D2">
        <v>2</v>
      </c>
      <c s="2" t="s" r="E2">
        <v>69</v>
      </c>
    </row>
    <row spans="1:5" r="3">
      <c s="3" t="s" r="A3">
        <v>95</v>
      </c>
    </row>
    <row spans="1:5" r="4">
      <c s="4" t="s" r="A4">
        <v>89</v>
      </c>
      <c s="7" t="n" r="B4">
        <v>3567000</v>
      </c>
      <c s="7" t="n" r="C4">
        <v>5528000</v>
      </c>
      <c s="7" t="n" r="D4">
        <v>6113000</v>
      </c>
      <c s="7" t="n" r="E4">
        <v>8055000</v>
      </c>
    </row>
    <row spans="1:5" r="5">
      <c s="3" t="s" r="A5">
        <v>96</v>
      </c>
    </row>
    <row spans="1:5" r="6">
      <c s="4" t="s" r="A6">
        <v>97</v>
      </c>
      <c s="5" t="n" r="B6">
        <v>-225000</v>
      </c>
      <c s="5" t="n" r="C6">
        <v>152000</v>
      </c>
      <c s="5" t="n" r="D6">
        <v>-357000</v>
      </c>
      <c s="5" t="n" r="E6">
        <v>118000</v>
      </c>
    </row>
    <row spans="1:5" r="7">
      <c s="4" t="s" r="A7">
        <v>98</v>
      </c>
      <c s="5" t="n" r="C7">
        <v>130000</v>
      </c>
    </row>
    <row spans="1:5" r="8">
      <c s="4" t="s" r="A8">
        <v>99</v>
      </c>
      <c s="5" t="n" r="C8">
        <v>-1028000</v>
      </c>
      <c s="5" t="n" r="E8">
        <v>-1094000</v>
      </c>
    </row>
    <row spans="1:5" r="9">
      <c s="4" t="s" r="A9">
        <v>100</v>
      </c>
      <c s="7" t="n" r="B9">
        <v>3342000</v>
      </c>
      <c s="7" t="n" r="C9">
        <v>4782000</v>
      </c>
      <c s="7" t="n" r="D9">
        <v>5756000</v>
      </c>
      <c s="7" t="n" r="E9">
        <v>7079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7</v>
      </c>
      <c s="2" t="s" r="B1">
        <v>68</v>
      </c>
      <c s="2" t="s" r="D1">
        <v>1</v>
      </c>
    </row>
    <row spans="1:5" r="2">
      <c s="2" t="s" r="B2">
        <v>2</v>
      </c>
      <c s="2" t="s" r="C2">
        <v>69</v>
      </c>
      <c s="2" t="s" r="D2">
        <v>2</v>
      </c>
      <c s="2" t="s" r="E2">
        <v>69</v>
      </c>
    </row>
    <row spans="1:5" r="3">
      <c s="3" t="s" r="A3">
        <v>298</v>
      </c>
    </row>
    <row spans="1:5" r="4">
      <c s="4" t="s" r="A4">
        <v>299</v>
      </c>
      <c s="7" t="n" r="B4">
        <v>3710000</v>
      </c>
      <c s="7" t="n" r="C4">
        <v>5345000</v>
      </c>
      <c s="7" t="n" r="D4">
        <v>6418000</v>
      </c>
      <c s="7" t="n" r="E4">
        <v>8053000</v>
      </c>
    </row>
    <row spans="1:5" r="5">
      <c s="4" t="s" r="A5">
        <v>300</v>
      </c>
      <c s="5" t="n" r="B5">
        <v>-143000</v>
      </c>
      <c s="5" t="n" r="C5">
        <v>183000</v>
      </c>
      <c s="5" t="n" r="D5">
        <v>-305000</v>
      </c>
      <c s="5" t="n" r="E5">
        <v>2000</v>
      </c>
    </row>
    <row spans="1:5" r="6">
      <c s="4" t="s" r="A6">
        <v>301</v>
      </c>
      <c s="5" t="n" r="B6">
        <v>3710000</v>
      </c>
      <c s="5" t="n" r="C6">
        <v>5345000</v>
      </c>
      <c s="5" t="n" r="D6">
        <v>6418000</v>
      </c>
      <c s="5" t="n" r="E6">
        <v>8053000</v>
      </c>
    </row>
    <row spans="1:5" r="7">
      <c s="4" t="s" r="A7">
        <v>302</v>
      </c>
      <c s="7" t="n" r="B7">
        <v>-143000</v>
      </c>
      <c s="7" t="n" r="C7">
        <v>183000</v>
      </c>
      <c s="7" t="n" r="D7">
        <v>-305000</v>
      </c>
      <c s="7" t="n" r="E7">
        <v>2000</v>
      </c>
    </row>
    <row spans="1:5" r="8">
      <c s="3" t="s" r="A8">
        <v>303</v>
      </c>
    </row>
    <row spans="1:5" r="9">
      <c s="4" t="s" r="A9">
        <v>304</v>
      </c>
      <c s="5" t="n" r="B9">
        <v>3994000</v>
      </c>
      <c s="5" t="n" r="C9">
        <v>4138000</v>
      </c>
      <c s="5" t="n" r="D9">
        <v>4043000</v>
      </c>
      <c s="5" t="n" r="E9">
        <v>4133000</v>
      </c>
    </row>
    <row spans="1:5" r="10">
      <c s="4" t="s" r="A10">
        <v>305</v>
      </c>
      <c s="5" t="n" r="B10">
        <v>39000</v>
      </c>
      <c s="5" t="n" r="C10">
        <v>30000</v>
      </c>
      <c s="5" t="n" r="D10">
        <v>52000</v>
      </c>
      <c s="5" t="n" r="E10">
        <v>30000</v>
      </c>
    </row>
    <row spans="1:5" r="11">
      <c s="4" t="s" r="A11">
        <v>306</v>
      </c>
      <c s="5" t="n" r="B11">
        <v>4033000</v>
      </c>
      <c s="5" t="n" r="C11">
        <v>4168000</v>
      </c>
      <c s="5" t="n" r="D11">
        <v>4095000</v>
      </c>
      <c s="5" t="n" r="E11">
        <v>4163000</v>
      </c>
    </row>
    <row spans="1:5" r="12">
      <c s="3" t="s" r="A12">
        <v>307</v>
      </c>
    </row>
    <row spans="1:5" r="13">
      <c s="4" t="s" r="A13">
        <v>87</v>
      </c>
      <c s="8" t="n" r="B13">
        <v>0.93</v>
      </c>
      <c s="8" t="n" r="C13">
        <v>1.29</v>
      </c>
      <c s="8" t="n" r="D13">
        <v>1.59</v>
      </c>
      <c s="8" t="n" r="E13">
        <v>1.95</v>
      </c>
    </row>
    <row spans="1:5" r="14">
      <c s="4" t="s" r="A14">
        <v>88</v>
      </c>
      <c s="9" t="n" r="B14">
        <v>-0.04</v>
      </c>
      <c s="9" t="n" r="C14">
        <v>0.05</v>
      </c>
      <c s="9" t="n" r="D14">
        <v>-0.08</v>
      </c>
    </row>
    <row spans="1:5" r="15">
      <c s="4" t="s" r="A15">
        <v>89</v>
      </c>
      <c s="9" t="n" r="B15">
        <v>0.89</v>
      </c>
      <c s="9" t="n" r="C15">
        <v>1.34</v>
      </c>
      <c s="9" t="n" r="D15">
        <v>1.51</v>
      </c>
      <c s="9" t="n" r="E15">
        <v>1.95</v>
      </c>
    </row>
    <row spans="1:5" r="16">
      <c s="3" t="s" r="A16">
        <v>308</v>
      </c>
    </row>
    <row spans="1:5" r="17">
      <c s="4" t="s" r="A17">
        <v>87</v>
      </c>
      <c s="9" t="n" r="B17">
        <v>0.92</v>
      </c>
      <c s="9" t="n" r="C17">
        <v>1.28</v>
      </c>
      <c s="9" t="n" r="D17">
        <v>1.57</v>
      </c>
      <c s="9" t="n" r="E17">
        <v>1.93</v>
      </c>
    </row>
    <row spans="1:5" r="18">
      <c s="4" t="s" r="A18">
        <v>309</v>
      </c>
      <c s="9" t="n" r="B18">
        <v>-0.04</v>
      </c>
      <c s="9" t="n" r="C18">
        <v>0.05</v>
      </c>
      <c s="9" t="n" r="D18">
        <v>-0.08</v>
      </c>
    </row>
    <row spans="1:5" r="19">
      <c s="4" t="s" r="A19">
        <v>89</v>
      </c>
      <c s="8" t="n" r="B19">
        <v>0.88</v>
      </c>
      <c s="8" t="n" r="C19">
        <v>1.33</v>
      </c>
      <c s="8" t="n" r="D19">
        <v>1.49</v>
      </c>
      <c s="8" t="n" r="E19">
        <v>1.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spans="1:9" r="1">
      <c s="1" t="s" r="A1">
        <v>310</v>
      </c>
      <c s="2" t="s" r="B1">
        <v>311</v>
      </c>
      <c s="2" t="s" r="C1">
        <v>312</v>
      </c>
      <c s="2" t="s" r="D1">
        <v>313</v>
      </c>
      <c s="2" t="s" r="E1">
        <v>314</v>
      </c>
      <c s="2" t="s" r="F1">
        <v>2</v>
      </c>
      <c s="2" t="s" r="G1">
        <v>69</v>
      </c>
      <c s="2" t="s" r="H1">
        <v>2</v>
      </c>
      <c s="2" t="s" r="I1">
        <v>69</v>
      </c>
    </row>
    <row spans="1:9" r="2">
      <c s="3" t="s" r="A2">
        <v>315</v>
      </c>
    </row>
    <row spans="1:9" r="3">
      <c s="4" t="s" r="A3">
        <v>107</v>
      </c>
      <c s="7" t="n" r="F3">
        <v>241000</v>
      </c>
      <c s="7" t="n" r="G3">
        <v>225000</v>
      </c>
      <c s="7" t="n" r="H3">
        <v>490000</v>
      </c>
      <c s="7" t="n" r="I3">
        <v>334000</v>
      </c>
    </row>
    <row spans="1:9" r="4">
      <c s="4" t="s" r="A4">
        <v>316</v>
      </c>
      <c s="5" t="n" r="F4">
        <v>159000</v>
      </c>
      <c s="7" t="n" r="G4">
        <v>150000</v>
      </c>
      <c s="5" t="n" r="H4">
        <v>322000</v>
      </c>
      <c s="7" t="n" r="I4">
        <v>221000</v>
      </c>
    </row>
    <row spans="1:9" r="5">
      <c s="4" t="s" r="A5">
        <v>317</v>
      </c>
      <c s="7" t="n" r="H5">
        <v>1731000</v>
      </c>
    </row>
    <row spans="1:9" r="6">
      <c s="4" t="s" r="A6">
        <v>318</v>
      </c>
      <c s="5" t="n" r="H6">
        <v>58000</v>
      </c>
      <c s="5" t="n" r="I6">
        <v>0</v>
      </c>
    </row>
    <row spans="1:9" r="7">
      <c s="4" t="s" r="A7">
        <v>319</v>
      </c>
      <c s="5" t="n" r="F7">
        <v>508000</v>
      </c>
      <c s="7" t="n" r="H7">
        <v>508000</v>
      </c>
    </row>
    <row spans="1:9" r="8">
      <c s="4" t="s" r="A8">
        <v>320</v>
      </c>
      <c s="4" t="s" r="H8">
        <v>321</v>
      </c>
    </row>
    <row spans="1:9" r="9">
      <c s="4" t="s" r="A9">
        <v>322</v>
      </c>
      <c s="7" t="n" r="H9">
        <v>692000</v>
      </c>
    </row>
    <row spans="1:9" r="10">
      <c s="4" t="s" r="A10">
        <v>323</v>
      </c>
      <c s="5" t="n" r="H10">
        <v>140000</v>
      </c>
    </row>
    <row spans="1:9" r="11">
      <c s="4" t="s" r="A11">
        <v>324</v>
      </c>
      <c s="5" t="n" r="H11">
        <v>616000</v>
      </c>
    </row>
    <row spans="1:9" r="12">
      <c s="4" t="s" r="A12">
        <v>325</v>
      </c>
    </row>
    <row spans="1:9" r="13">
      <c s="3" t="s" r="A13">
        <v>315</v>
      </c>
    </row>
    <row spans="1:9" r="14">
      <c s="4" t="s" r="A14">
        <v>326</v>
      </c>
      <c s="5" t="n" r="H14">
        <v>13000</v>
      </c>
    </row>
    <row spans="1:9" r="15">
      <c s="4" t="s" r="A15">
        <v>327</v>
      </c>
    </row>
    <row spans="1:9" r="16">
      <c s="3" t="s" r="A16">
        <v>315</v>
      </c>
    </row>
    <row spans="1:9" r="17">
      <c s="4" t="s" r="A17">
        <v>107</v>
      </c>
      <c s="5" t="n" r="F17">
        <v>20000</v>
      </c>
      <c s="7" t="n" r="H17">
        <v>34000</v>
      </c>
    </row>
    <row spans="1:9" r="18">
      <c s="4" t="s" r="A18">
        <v>328</v>
      </c>
      <c s="4" t="s" r="H18">
        <v>329</v>
      </c>
    </row>
    <row spans="1:9" r="19">
      <c s="4" t="s" r="A19">
        <v>330</v>
      </c>
      <c s="4" t="s" r="H19">
        <v>331</v>
      </c>
    </row>
    <row spans="1:9" r="20">
      <c s="4" t="s" r="A20">
        <v>332</v>
      </c>
      <c s="8" t="n" r="H20">
        <v>39.17</v>
      </c>
    </row>
    <row spans="1:9" r="21">
      <c s="4" t="s" r="A21">
        <v>333</v>
      </c>
      <c s="7" t="n" r="F21">
        <v>231000</v>
      </c>
      <c s="7" t="n" r="H21">
        <v>231000</v>
      </c>
    </row>
    <row spans="1:9" r="22">
      <c s="4" t="s" r="A22">
        <v>334</v>
      </c>
      <c s="5" t="n" r="F22">
        <v>11000</v>
      </c>
      <c s="5" t="n" r="H22">
        <v>11000</v>
      </c>
    </row>
    <row spans="1:9" r="23">
      <c s="4" t="s" r="A23">
        <v>335</v>
      </c>
    </row>
    <row spans="1:9" r="24">
      <c s="3" t="s" r="A24">
        <v>315</v>
      </c>
    </row>
    <row spans="1:9" r="25">
      <c s="4" t="s" r="A25">
        <v>330</v>
      </c>
      <c s="4" t="s" r="H25">
        <v>336</v>
      </c>
    </row>
    <row spans="1:9" r="26">
      <c s="4" t="s" r="A26">
        <v>332</v>
      </c>
      <c s="7" t="n" r="H26">
        <v>18</v>
      </c>
    </row>
    <row spans="1:9" r="27">
      <c s="4" t="s" r="A27">
        <v>337</v>
      </c>
      <c s="5" t="n" r="D27">
        <v>6000</v>
      </c>
    </row>
    <row spans="1:9" r="28">
      <c s="4" t="s" r="A28">
        <v>338</v>
      </c>
      <c s="4" t="s" r="H28">
        <v>339</v>
      </c>
    </row>
    <row spans="1:9" r="29">
      <c s="4" t="s" r="A29">
        <v>340</v>
      </c>
    </row>
    <row spans="1:9" r="30">
      <c s="3" t="s" r="A30">
        <v>315</v>
      </c>
    </row>
    <row spans="1:9" r="31">
      <c s="4" t="s" r="A31">
        <v>330</v>
      </c>
      <c s="4" t="s" r="H31">
        <v>341</v>
      </c>
    </row>
    <row spans="1:9" r="32">
      <c s="4" t="s" r="A32">
        <v>342</v>
      </c>
      <c s="5" t="n" r="E32">
        <v>3000</v>
      </c>
    </row>
    <row spans="1:9" r="33">
      <c s="4" t="s" r="A33">
        <v>343</v>
      </c>
      <c s="4" t="s" r="H33">
        <v>344</v>
      </c>
    </row>
    <row spans="1:9" r="34">
      <c s="4" t="s" r="A34">
        <v>345</v>
      </c>
    </row>
    <row spans="1:9" r="35">
      <c s="3" t="s" r="A35">
        <v>315</v>
      </c>
    </row>
    <row spans="1:9" r="36">
      <c s="4" t="s" r="A36">
        <v>107</v>
      </c>
      <c s="7" t="n" r="F36">
        <v>50000</v>
      </c>
    </row>
    <row spans="1:9" r="37">
      <c s="4" t="s" r="A37">
        <v>328</v>
      </c>
      <c s="4" t="s" r="C37">
        <v>346</v>
      </c>
    </row>
    <row spans="1:9" r="38">
      <c s="4" t="s" r="A38">
        <v>330</v>
      </c>
      <c s="4" t="s" r="H38">
        <v>347</v>
      </c>
    </row>
    <row spans="1:9" r="39">
      <c s="4" t="s" r="A39">
        <v>332</v>
      </c>
      <c s="7" t="n" r="C39">
        <v>38</v>
      </c>
    </row>
    <row spans="1:9" r="40">
      <c s="4" t="s" r="A40">
        <v>333</v>
      </c>
      <c s="7" t="n" r="F40">
        <v>520000</v>
      </c>
      <c s="7" t="n" r="H40">
        <v>520000</v>
      </c>
    </row>
    <row spans="1:9" r="41">
      <c s="4" t="s" r="A41">
        <v>342</v>
      </c>
      <c s="5" t="n" r="C41">
        <v>3000</v>
      </c>
    </row>
    <row spans="1:9" r="42">
      <c s="4" t="s" r="A42">
        <v>348</v>
      </c>
      <c s="5" t="n" r="H42">
        <v>0</v>
      </c>
    </row>
    <row spans="1:9" r="43">
      <c s="4" t="s" r="A43">
        <v>349</v>
      </c>
    </row>
    <row spans="1:9" r="44">
      <c s="3" t="s" r="A44">
        <v>315</v>
      </c>
    </row>
    <row spans="1:9" r="45">
      <c s="4" t="s" r="A45">
        <v>350</v>
      </c>
      <c s="4" t="s" r="B45">
        <v>3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s="1" t="s" r="A1">
        <v>352</v>
      </c>
      <c s="2" t="s" r="B1">
        <v>1</v>
      </c>
      <c s="2" t="s" r="D1">
        <v>353</v>
      </c>
    </row>
    <row spans="1:4" r="2">
      <c s="2" t="s" r="B2">
        <v>2</v>
      </c>
      <c s="2" t="s" r="C2">
        <v>69</v>
      </c>
      <c s="2" t="s" r="D2">
        <v>25</v>
      </c>
    </row>
    <row spans="1:4" r="3">
      <c s="3" t="s" r="A3">
        <v>161</v>
      </c>
    </row>
    <row spans="1:4" r="4">
      <c s="4" t="s" r="A4">
        <v>354</v>
      </c>
      <c s="5" t="n" r="B4">
        <v>184000</v>
      </c>
    </row>
    <row spans="1:4" r="5">
      <c s="4" t="s" r="A5">
        <v>355</v>
      </c>
      <c s="5" t="n" r="B5">
        <v>0</v>
      </c>
    </row>
    <row spans="1:4" r="6">
      <c s="4" t="s" r="A6">
        <v>356</v>
      </c>
      <c s="5" t="n" r="B6">
        <v>-58000</v>
      </c>
      <c s="5" t="n" r="C6">
        <v>0</v>
      </c>
    </row>
    <row spans="1:4" r="7">
      <c s="4" t="s" r="A7">
        <v>357</v>
      </c>
      <c s="5" t="n" r="B7">
        <v>0</v>
      </c>
    </row>
    <row spans="1:4" r="8">
      <c s="4" t="s" r="A8">
        <v>358</v>
      </c>
      <c s="5" t="n" r="B8">
        <v>0</v>
      </c>
    </row>
    <row spans="1:4" r="9">
      <c s="4" t="s" r="A9">
        <v>359</v>
      </c>
      <c s="5" t="n" r="B9">
        <v>126000</v>
      </c>
      <c s="5" t="n" r="D9">
        <v>184000</v>
      </c>
    </row>
    <row spans="1:4" r="10">
      <c s="4" t="s" r="A10">
        <v>360</v>
      </c>
      <c s="5" t="n" r="B10">
        <v>28000</v>
      </c>
    </row>
    <row spans="1:4" r="11">
      <c s="4" t="s" r="A11">
        <v>361</v>
      </c>
      <c s="8" t="n" r="B11">
        <v>19.71</v>
      </c>
    </row>
    <row spans="1:4" r="12">
      <c s="4" t="s" r="A12">
        <v>362</v>
      </c>
      <c s="5" t="n" r="B12">
        <v>0</v>
      </c>
    </row>
    <row spans="1:4" r="13">
      <c s="4" t="s" r="A13">
        <v>363</v>
      </c>
      <c s="9" t="n" r="B13">
        <v>12.02</v>
      </c>
    </row>
    <row spans="1:4" r="14">
      <c s="4" t="s" r="A14">
        <v>364</v>
      </c>
      <c s="5" t="n" r="B14">
        <v>0</v>
      </c>
    </row>
    <row spans="1:4" r="15">
      <c s="4" t="s" r="A15">
        <v>365</v>
      </c>
      <c s="5" t="n" r="B15">
        <v>0</v>
      </c>
    </row>
    <row spans="1:4" r="16">
      <c s="4" t="s" r="A16">
        <v>366</v>
      </c>
      <c s="9" t="n" r="B16">
        <v>23.23</v>
      </c>
      <c s="8" t="n" r="D16">
        <v>19.71</v>
      </c>
    </row>
    <row spans="1:4" r="17">
      <c s="4" t="s" r="A17">
        <v>367</v>
      </c>
      <c s="8" t="n" r="B17">
        <v>13.36</v>
      </c>
    </row>
    <row spans="1:4" r="18">
      <c s="4" t="s" r="A18">
        <v>368</v>
      </c>
      <c s="4" t="s" r="B18">
        <v>369</v>
      </c>
      <c s="4" t="s" r="D18">
        <v>370</v>
      </c>
    </row>
    <row spans="1:4" r="19">
      <c s="4" t="s" r="A19">
        <v>371</v>
      </c>
      <c s="4" t="s" r="B19">
        <v>372</v>
      </c>
    </row>
    <row spans="1:4" r="20">
      <c s="4" t="s" r="A20">
        <v>373</v>
      </c>
      <c s="7" t="n" r="B20">
        <v>3540</v>
      </c>
    </row>
    <row spans="1:4" r="21">
      <c s="4" t="s" r="A21">
        <v>374</v>
      </c>
      <c s="5" t="n" r="B21">
        <v>2111</v>
      </c>
      <c s="7" t="n" r="D21">
        <v>3540</v>
      </c>
    </row>
    <row spans="1:4" r="22">
      <c s="4" t="s" r="A22">
        <v>375</v>
      </c>
      <c s="7" t="n" r="B22">
        <v>7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t="s" r="A1">
        <v>376</v>
      </c>
      <c s="2" t="s" r="B1">
        <v>68</v>
      </c>
      <c s="2" t="s" r="D1">
        <v>1</v>
      </c>
    </row>
    <row spans="1:6" r="2">
      <c s="2" t="s" r="B2">
        <v>2</v>
      </c>
      <c s="2" t="s" r="C2">
        <v>69</v>
      </c>
      <c s="2" t="s" r="D2">
        <v>2</v>
      </c>
      <c s="2" t="s" r="E2">
        <v>69</v>
      </c>
      <c s="2" t="s" r="F2">
        <v>25</v>
      </c>
    </row>
    <row spans="1:6" r="3">
      <c s="3" t="s" r="A3">
        <v>377</v>
      </c>
    </row>
    <row spans="1:6" r="4">
      <c s="4" t="s" r="A4">
        <v>378</v>
      </c>
      <c s="4" t="s" r="D4">
        <v>379</v>
      </c>
      <c s="4" t="s" r="E4">
        <v>379</v>
      </c>
    </row>
    <row spans="1:6" r="5">
      <c s="4" t="s" r="A5">
        <v>380</v>
      </c>
      <c s="7" t="n" r="B5">
        <v>47000</v>
      </c>
      <c s="7" t="n" r="C5">
        <v>61000</v>
      </c>
      <c s="7" t="n" r="D5">
        <v>94000</v>
      </c>
      <c s="7" t="n" r="E5">
        <v>122000</v>
      </c>
    </row>
    <row spans="1:6" r="6">
      <c s="4" t="s" r="A6">
        <v>381</v>
      </c>
      <c s="5" t="n" r="B6">
        <v>1728000</v>
      </c>
      <c s="5" t="n" r="D6">
        <v>1728000</v>
      </c>
    </row>
    <row spans="1:6" r="7">
      <c s="4" t="s" r="A7">
        <v>382</v>
      </c>
      <c s="5" t="n" r="B7">
        <v>1021000</v>
      </c>
      <c s="5" t="n" r="D7">
        <v>1021000</v>
      </c>
    </row>
    <row spans="1:6" r="8">
      <c s="4" t="s" r="A8">
        <v>383</v>
      </c>
      <c s="5" t="n" r="B8">
        <v>887000</v>
      </c>
      <c s="5" t="n" r="D8">
        <v>887000</v>
      </c>
      <c s="7" t="n" r="F8">
        <v>865000</v>
      </c>
    </row>
    <row spans="1:6" r="9">
      <c s="4" t="s" r="A9">
        <v>384</v>
      </c>
      <c s="5" t="n" r="B9">
        <v>419000</v>
      </c>
      <c s="7" t="n" r="D9">
        <v>419000</v>
      </c>
    </row>
    <row spans="1:6" r="10">
      <c s="4" t="s" r="A10">
        <v>385</v>
      </c>
      <c s="4" t="s" r="D10">
        <v>386</v>
      </c>
    </row>
    <row spans="1:6" r="11">
      <c s="4" t="s" r="A11">
        <v>387</v>
      </c>
      <c s="5" t="n" r="B11">
        <v>101000</v>
      </c>
      <c s="7" t="n" r="D11">
        <v>101000</v>
      </c>
      <c s="7" t="n" r="F11">
        <v>81000</v>
      </c>
    </row>
    <row spans="1:6" r="12">
      <c s="4" t="s" r="A12">
        <v>388</v>
      </c>
    </row>
    <row spans="1:6" r="13">
      <c s="3" t="s" r="A13">
        <v>377</v>
      </c>
    </row>
    <row spans="1:6" r="14">
      <c s="4" t="s" r="A14">
        <v>389</v>
      </c>
      <c s="5" t="n" r="B14">
        <v>0</v>
      </c>
      <c s="5" t="n" r="D14">
        <v>0</v>
      </c>
    </row>
    <row spans="1:6" r="15">
      <c s="4" t="s" r="A15">
        <v>390</v>
      </c>
    </row>
    <row spans="1:6" r="16">
      <c s="3" t="s" r="A16">
        <v>377</v>
      </c>
    </row>
    <row spans="1:6" r="17">
      <c s="4" t="s" r="A17">
        <v>389</v>
      </c>
      <c s="5" t="n" r="B17">
        <v>255000</v>
      </c>
      <c s="5" t="n" r="D17">
        <v>255000</v>
      </c>
    </row>
    <row spans="1:6" r="18">
      <c s="4" t="s" r="A18">
        <v>391</v>
      </c>
    </row>
    <row spans="1:6" r="19">
      <c s="3" t="s" r="A19">
        <v>377</v>
      </c>
    </row>
    <row spans="1:6" r="20">
      <c s="4" t="s" r="A20">
        <v>383</v>
      </c>
      <c s="5" t="n" r="B20">
        <v>265000</v>
      </c>
      <c s="5" t="n" r="D20">
        <v>265000</v>
      </c>
    </row>
    <row spans="1:6" r="21">
      <c s="4" t="s" r="A21">
        <v>392</v>
      </c>
    </row>
    <row spans="1:6" r="22">
      <c s="3" t="s" r="A22">
        <v>377</v>
      </c>
    </row>
    <row spans="1:6" r="23">
      <c s="4" t="s" r="A23">
        <v>383</v>
      </c>
      <c s="5" t="n" r="B23">
        <v>203000</v>
      </c>
      <c s="5" t="n" r="D23">
        <v>203000</v>
      </c>
    </row>
    <row spans="1:6" r="24">
      <c s="4" t="s" r="A24">
        <v>393</v>
      </c>
    </row>
    <row spans="1:6" r="25">
      <c s="3" t="s" r="A25">
        <v>377</v>
      </c>
    </row>
    <row spans="1:6" r="26">
      <c s="4" t="s" r="A26">
        <v>383</v>
      </c>
      <c s="5" t="n" r="B26">
        <v>419000</v>
      </c>
      <c s="5" t="n" r="D26">
        <v>419000</v>
      </c>
    </row>
    <row spans="1:6" r="27">
      <c s="4" t="s" r="A27">
        <v>394</v>
      </c>
    </row>
    <row spans="1:6" r="28">
      <c s="3" t="s" r="A28">
        <v>377</v>
      </c>
    </row>
    <row spans="1:6" r="29">
      <c s="4" t="s" r="A29">
        <v>395</v>
      </c>
      <c s="7" t="n" r="B29">
        <v>707000</v>
      </c>
      <c s="7" t="n" r="D29">
        <v>707000</v>
      </c>
    </row>
    <row spans="1:6" r="30">
      <c s="4" t="s" r="A30">
        <v>396</v>
      </c>
      <c s="4" t="s" r="D30">
        <v>397</v>
      </c>
    </row>
    <row spans="1:6" r="31">
      <c s="4" t="s" r="A31">
        <v>398</v>
      </c>
      <c s="5" t="n" r="D31">
        <v>2015</v>
      </c>
    </row>
    <row spans="1:6" r="32">
      <c s="4" t="s" r="A32">
        <v>399</v>
      </c>
      <c s="5" t="n" r="D32">
        <v>203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4"/>
    <col customWidth="1" max="5" min="5" width="14"/>
  </cols>
  <sheetData>
    <row spans="1:5" r="1">
      <c s="1" t="s" r="A1">
        <v>400</v>
      </c>
      <c s="2" t="s" r="B1">
        <v>401</v>
      </c>
      <c s="2" t="s" r="C1">
        <v>2</v>
      </c>
      <c s="2" t="s" r="D1">
        <v>402</v>
      </c>
      <c s="2" t="s" r="E1">
        <v>25</v>
      </c>
    </row>
    <row spans="1:5" r="2">
      <c s="3" t="s" r="A2">
        <v>403</v>
      </c>
    </row>
    <row spans="1:5" r="3">
      <c s="4" t="s" r="A3">
        <v>404</v>
      </c>
      <c s="7" t="n" r="C3">
        <v>14244000</v>
      </c>
      <c s="7" t="n" r="E3">
        <v>13072000</v>
      </c>
    </row>
    <row spans="1:5" r="4">
      <c s="4" t="s" r="A4">
        <v>405</v>
      </c>
    </row>
    <row spans="1:5" r="5">
      <c s="3" t="s" r="A5">
        <v>403</v>
      </c>
    </row>
    <row spans="1:5" r="6">
      <c s="4" t="s" r="A6">
        <v>406</v>
      </c>
      <c s="7" t="n" r="D6">
        <v>9000000</v>
      </c>
    </row>
    <row spans="1:5" r="7">
      <c s="4" t="s" r="A7">
        <v>407</v>
      </c>
      <c s="4" t="s" r="C7">
        <v>408</v>
      </c>
    </row>
    <row spans="1:5" r="8">
      <c s="4" t="s" r="A8">
        <v>409</v>
      </c>
      <c s="7" t="n" r="C8">
        <v>3343000</v>
      </c>
    </row>
    <row spans="1:5" r="9">
      <c s="4" t="s" r="A9">
        <v>404</v>
      </c>
      <c s="7" t="n" r="C9">
        <v>1176000</v>
      </c>
    </row>
    <row spans="1:5" r="10">
      <c s="4" t="s" r="A10">
        <v>410</v>
      </c>
    </row>
    <row spans="1:5" r="11">
      <c s="3" t="s" r="A11">
        <v>403</v>
      </c>
    </row>
    <row spans="1:5" r="12">
      <c s="4" t="s" r="A12">
        <v>406</v>
      </c>
      <c s="7" t="n" r="B12">
        <v>4000000</v>
      </c>
    </row>
    <row spans="1:5" r="13">
      <c s="4" t="s" r="A13">
        <v>407</v>
      </c>
      <c s="4" t="s" r="C13">
        <v>411</v>
      </c>
    </row>
    <row spans="1:5" r="14">
      <c s="4" t="s" r="A14">
        <v>412</v>
      </c>
      <c s="7" t="n" r="B14">
        <v>27000</v>
      </c>
    </row>
    <row spans="1:5" r="15">
      <c s="4" t="s" r="A15">
        <v>413</v>
      </c>
      <c s="7" t="n" r="C15">
        <v>310000</v>
      </c>
    </row>
    <row spans="1:5" r="16">
      <c s="4" t="s" r="A16">
        <v>414</v>
      </c>
      <c s="5" t="n" r="C16">
        <v>216000</v>
      </c>
    </row>
    <row spans="1:5" r="17">
      <c s="4" t="s" r="A17">
        <v>415</v>
      </c>
      <c s="5" t="n" r="C17">
        <v>72000</v>
      </c>
    </row>
    <row spans="1:5" r="18">
      <c s="4" t="s" r="A18">
        <v>416</v>
      </c>
    </row>
    <row spans="1:5" r="19">
      <c s="3" t="s" r="A19">
        <v>403</v>
      </c>
    </row>
    <row spans="1:5" r="20">
      <c s="4" t="s" r="A20">
        <v>404</v>
      </c>
      <c s="5" t="n" r="C20">
        <v>1829000</v>
      </c>
      <c s="7" t="n" r="E20">
        <v>653000</v>
      </c>
    </row>
    <row spans="1:5" r="21">
      <c s="4" t="s" r="A21">
        <v>417</v>
      </c>
    </row>
    <row spans="1:5" r="22">
      <c s="3" t="s" r="A22">
        <v>403</v>
      </c>
    </row>
    <row spans="1:5" r="23">
      <c s="4" t="s" r="A23">
        <v>418</v>
      </c>
      <c s="7" t="n" r="C23">
        <v>172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19</v>
      </c>
      <c s="2" t="s" r="B1">
        <v>1</v>
      </c>
    </row>
    <row spans="1:3" r="2">
      <c s="2" t="s" r="B2">
        <v>2</v>
      </c>
      <c s="2" t="s" r="C2">
        <v>25</v>
      </c>
    </row>
    <row spans="1:3" r="3">
      <c s="3" t="s" r="A3">
        <v>420</v>
      </c>
    </row>
    <row spans="1:3" r="4">
      <c s="4" t="s" r="A4">
        <v>421</v>
      </c>
      <c s="7" t="n" r="B4">
        <v>11813000</v>
      </c>
      <c s="7" t="n" r="C4">
        <v>8930000</v>
      </c>
    </row>
    <row spans="1:3" r="5">
      <c s="4" t="s" r="A5">
        <v>422</v>
      </c>
      <c s="5" t="n" r="B5">
        <v>6919000</v>
      </c>
      <c s="5" t="n" r="C5">
        <v>6814000</v>
      </c>
    </row>
    <row spans="1:3" r="6">
      <c s="4" t="s" r="A6">
        <v>423</v>
      </c>
      <c s="5" t="n" r="B6">
        <v>4894000</v>
      </c>
      <c s="5" t="n" r="C6">
        <v>2116000</v>
      </c>
    </row>
    <row spans="1:3" r="7">
      <c s="4" t="s" r="A7">
        <v>424</v>
      </c>
      <c s="5" t="n" r="B7">
        <v>13958000</v>
      </c>
      <c s="5" t="n" r="C7">
        <v>10602000</v>
      </c>
    </row>
    <row spans="1:3" r="8">
      <c s="4" t="s" r="A8">
        <v>35</v>
      </c>
      <c s="5" t="n" r="B8">
        <v>7039000</v>
      </c>
      <c s="5" t="n" r="C8">
        <v>3788000</v>
      </c>
    </row>
    <row spans="1:3" r="9">
      <c s="4" t="s" r="A9">
        <v>425</v>
      </c>
    </row>
    <row spans="1:3" r="10">
      <c s="3" t="s" r="A10">
        <v>420</v>
      </c>
    </row>
    <row spans="1:3" r="11">
      <c s="4" t="s" r="A11">
        <v>426</v>
      </c>
      <c s="5" t="n" r="B11">
        <v>2145000</v>
      </c>
      <c s="5" t="n" r="C11">
        <v>1672000</v>
      </c>
    </row>
    <row spans="1:3" r="12">
      <c s="4" t="s" r="A12">
        <v>427</v>
      </c>
    </row>
    <row spans="1:3" r="13">
      <c s="3" t="s" r="A13">
        <v>420</v>
      </c>
    </row>
    <row spans="1:3" r="14">
      <c s="4" t="s" r="A14">
        <v>421</v>
      </c>
      <c s="5" t="n" r="B14">
        <v>6913000</v>
      </c>
      <c s="5" t="n" r="C14">
        <v>5378000</v>
      </c>
    </row>
    <row spans="1:3" r="15">
      <c s="4" t="s" r="A15">
        <v>422</v>
      </c>
      <c s="5" t="n" r="B15">
        <v>3927000</v>
      </c>
      <c s="5" t="n" r="C15">
        <v>3858000</v>
      </c>
    </row>
    <row spans="1:3" r="16">
      <c s="4" t="s" r="A16">
        <v>423</v>
      </c>
      <c s="7" t="n" r="B16">
        <v>2986000</v>
      </c>
      <c s="5" t="n" r="C16">
        <v>1520000</v>
      </c>
    </row>
    <row spans="1:3" r="17">
      <c s="4" t="s" r="A17">
        <v>428</v>
      </c>
    </row>
    <row spans="1:3" r="18">
      <c s="3" t="s" r="A18">
        <v>420</v>
      </c>
    </row>
    <row spans="1:3" r="19">
      <c s="4" t="s" r="A19">
        <v>429</v>
      </c>
      <c s="4" t="s" r="B19">
        <v>430</v>
      </c>
    </row>
    <row spans="1:3" r="20">
      <c s="4" t="s" r="A20">
        <v>431</v>
      </c>
    </row>
    <row spans="1:3" r="21">
      <c s="3" t="s" r="A21">
        <v>420</v>
      </c>
    </row>
    <row spans="1:3" r="22">
      <c s="4" t="s" r="A22">
        <v>429</v>
      </c>
      <c s="4" t="s" r="B22">
        <v>432</v>
      </c>
    </row>
    <row spans="1:3" r="23">
      <c s="4" t="s" r="A23">
        <v>433</v>
      </c>
    </row>
    <row spans="1:3" r="24">
      <c s="3" t="s" r="A24">
        <v>420</v>
      </c>
    </row>
    <row spans="1:3" r="25">
      <c s="4" t="s" r="A25">
        <v>421</v>
      </c>
      <c s="7" t="n" r="B25">
        <v>1514000</v>
      </c>
      <c s="5" t="n" r="C25">
        <v>1501000</v>
      </c>
    </row>
    <row spans="1:3" r="26">
      <c s="4" t="s" r="A26">
        <v>422</v>
      </c>
      <c s="5" t="n" r="B26">
        <v>1231000</v>
      </c>
      <c s="5" t="n" r="C26">
        <v>1223000</v>
      </c>
    </row>
    <row spans="1:3" r="27">
      <c s="4" t="s" r="A27">
        <v>423</v>
      </c>
      <c s="7" t="n" r="B27">
        <v>283000</v>
      </c>
      <c s="5" t="n" r="C27">
        <v>278000</v>
      </c>
    </row>
    <row spans="1:3" r="28">
      <c s="4" t="s" r="A28">
        <v>434</v>
      </c>
    </row>
    <row spans="1:3" r="29">
      <c s="3" t="s" r="A29">
        <v>420</v>
      </c>
    </row>
    <row spans="1:3" r="30">
      <c s="4" t="s" r="A30">
        <v>429</v>
      </c>
      <c s="4" t="s" r="B30">
        <v>430</v>
      </c>
    </row>
    <row spans="1:3" r="31">
      <c s="4" t="s" r="A31">
        <v>435</v>
      </c>
    </row>
    <row spans="1:3" r="32">
      <c s="3" t="s" r="A32">
        <v>420</v>
      </c>
    </row>
    <row spans="1:3" r="33">
      <c s="4" t="s" r="A33">
        <v>429</v>
      </c>
      <c s="4" t="s" r="B33">
        <v>436</v>
      </c>
    </row>
    <row spans="1:3" r="34">
      <c s="4" t="s" r="A34">
        <v>437</v>
      </c>
    </row>
    <row spans="1:3" r="35">
      <c s="3" t="s" r="A35">
        <v>420</v>
      </c>
    </row>
    <row spans="1:3" r="36">
      <c s="4" t="s" r="A36">
        <v>421</v>
      </c>
      <c s="7" t="n" r="B36">
        <v>3104000</v>
      </c>
      <c s="5" t="n" r="C36">
        <v>1980000</v>
      </c>
    </row>
    <row spans="1:3" r="37">
      <c s="4" t="s" r="A37">
        <v>422</v>
      </c>
      <c s="5" t="n" r="B37">
        <v>1736000</v>
      </c>
      <c s="5" t="n" r="C37">
        <v>1719000</v>
      </c>
    </row>
    <row spans="1:3" r="38">
      <c s="4" t="s" r="A38">
        <v>423</v>
      </c>
      <c s="7" t="n" r="B38">
        <v>1368000</v>
      </c>
      <c s="5" t="n" r="C38">
        <v>261000</v>
      </c>
    </row>
    <row spans="1:3" r="39">
      <c s="4" t="s" r="A39">
        <v>438</v>
      </c>
    </row>
    <row spans="1:3" r="40">
      <c s="3" t="s" r="A40">
        <v>420</v>
      </c>
    </row>
    <row spans="1:3" r="41">
      <c s="4" t="s" r="A41">
        <v>429</v>
      </c>
      <c s="4" t="s" r="B41">
        <v>430</v>
      </c>
    </row>
    <row spans="1:3" r="42">
      <c s="4" t="s" r="A42">
        <v>439</v>
      </c>
    </row>
    <row spans="1:3" r="43">
      <c s="3" t="s" r="A43">
        <v>420</v>
      </c>
    </row>
    <row spans="1:3" r="44">
      <c s="4" t="s" r="A44">
        <v>429</v>
      </c>
      <c s="4" t="s" r="B44">
        <v>440</v>
      </c>
    </row>
    <row spans="1:3" r="45">
      <c s="4" t="s" r="A45">
        <v>425</v>
      </c>
    </row>
    <row spans="1:3" r="46">
      <c s="3" t="s" r="A46">
        <v>420</v>
      </c>
    </row>
    <row spans="1:3" r="47">
      <c s="4" t="s" r="A47">
        <v>421</v>
      </c>
      <c s="7" t="n" r="B47">
        <v>60000</v>
      </c>
      <c s="5" t="n" r="C47">
        <v>60000</v>
      </c>
    </row>
    <row spans="1:3" r="48">
      <c s="4" t="s" r="A48">
        <v>422</v>
      </c>
      <c s="5" t="n" r="B48">
        <v>23000</v>
      </c>
      <c s="5" t="n" r="C48">
        <v>13000</v>
      </c>
    </row>
    <row spans="1:3" r="49">
      <c s="4" t="s" r="A49">
        <v>423</v>
      </c>
      <c s="7" t="n" r="B49">
        <v>37000</v>
      </c>
      <c s="5" t="n" r="C49">
        <v>47000</v>
      </c>
    </row>
    <row spans="1:3" r="50">
      <c s="4" t="s" r="A50">
        <v>429</v>
      </c>
      <c s="4" t="s" r="B50">
        <v>441</v>
      </c>
    </row>
    <row spans="1:3" r="51">
      <c s="4" t="s" r="A51">
        <v>442</v>
      </c>
    </row>
    <row spans="1:3" r="52">
      <c s="3" t="s" r="A52">
        <v>420</v>
      </c>
    </row>
    <row spans="1:3" r="53">
      <c s="4" t="s" r="A53">
        <v>421</v>
      </c>
      <c s="7" t="n" r="B53">
        <v>211000</v>
      </c>
    </row>
    <row spans="1:3" r="54">
      <c s="4" t="s" r="A54">
        <v>423</v>
      </c>
      <c s="7" t="n" r="B54">
        <v>211000</v>
      </c>
    </row>
    <row spans="1:3" r="55">
      <c s="4" t="s" r="A55">
        <v>429</v>
      </c>
      <c s="4" t="s" r="B55">
        <v>441</v>
      </c>
    </row>
    <row spans="1:3" r="56">
      <c s="4" t="s" r="A56">
        <v>443</v>
      </c>
    </row>
    <row spans="1:3" r="57">
      <c s="3" t="s" r="A57">
        <v>420</v>
      </c>
    </row>
    <row spans="1:3" r="58">
      <c s="4" t="s" r="A58">
        <v>421</v>
      </c>
      <c s="7" t="n" r="B58">
        <v>11000</v>
      </c>
      <c s="5" t="n" r="C58">
        <v>11000</v>
      </c>
    </row>
    <row spans="1:3" r="59">
      <c s="4" t="s" r="A59">
        <v>422</v>
      </c>
      <c s="5" t="n" r="B59">
        <v>2000</v>
      </c>
      <c s="5" t="n" r="C59">
        <v>1000</v>
      </c>
    </row>
    <row spans="1:3" r="60">
      <c s="4" t="s" r="A60">
        <v>423</v>
      </c>
      <c s="7" t="n" r="B60">
        <v>9000</v>
      </c>
      <c s="7" t="n" r="C60">
        <v>10000</v>
      </c>
    </row>
    <row spans="1:3" r="61">
      <c s="4" t="s" r="A61">
        <v>429</v>
      </c>
      <c s="4" t="s" r="B61">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4</v>
      </c>
      <c s="2" t="s" r="B1">
        <v>402</v>
      </c>
      <c s="2" t="s" r="C1">
        <v>2</v>
      </c>
    </row>
    <row spans="1:3" r="2">
      <c s="4" t="s" r="A2">
        <v>405</v>
      </c>
    </row>
    <row spans="1:3" r="3">
      <c s="3" t="s" r="A3">
        <v>420</v>
      </c>
    </row>
    <row spans="1:3" r="4">
      <c s="4" t="s" r="A4">
        <v>409</v>
      </c>
      <c s="7" t="n" r="C4">
        <v>3343000</v>
      </c>
    </row>
    <row spans="1:3" r="5">
      <c s="4" t="s" r="A5">
        <v>445</v>
      </c>
      <c s="4" t="s" r="B5">
        <v>446</v>
      </c>
    </row>
    <row spans="1:3" r="6">
      <c s="4" t="s" r="A6">
        <v>447</v>
      </c>
    </row>
    <row spans="1:3" r="7">
      <c s="3" t="s" r="A7">
        <v>420</v>
      </c>
    </row>
    <row spans="1:3" r="8">
      <c s="4" t="s" r="A8">
        <v>409</v>
      </c>
      <c s="7" t="n" r="B8">
        <v>473000</v>
      </c>
    </row>
    <row spans="1:3" r="9">
      <c s="4" t="s" r="A9">
        <v>448</v>
      </c>
    </row>
    <row spans="1:3" r="10">
      <c s="3" t="s" r="A10">
        <v>420</v>
      </c>
    </row>
    <row spans="1:3" r="11">
      <c s="4" t="s" r="A11">
        <v>409</v>
      </c>
      <c s="7" t="n" r="B11">
        <v>1535000</v>
      </c>
    </row>
    <row spans="1:3" r="12">
      <c s="4" t="s" r="A12">
        <v>449</v>
      </c>
      <c s="4" t="s" r="B12">
        <v>430</v>
      </c>
    </row>
    <row spans="1:3" r="13">
      <c s="4" t="s" r="A13">
        <v>450</v>
      </c>
    </row>
    <row spans="1:3" r="14">
      <c s="3" t="s" r="A14">
        <v>420</v>
      </c>
    </row>
    <row spans="1:3" r="15">
      <c s="4" t="s" r="A15">
        <v>451</v>
      </c>
      <c s="7" t="n" r="C15">
        <v>13000</v>
      </c>
    </row>
    <row spans="1:3" r="16">
      <c s="4" t="s" r="A16">
        <v>449</v>
      </c>
      <c s="4" t="s" r="C16">
        <v>436</v>
      </c>
    </row>
    <row spans="1:3" r="17">
      <c s="4" t="s" r="A17">
        <v>452</v>
      </c>
    </row>
    <row spans="1:3" r="18">
      <c s="3" t="s" r="A18">
        <v>420</v>
      </c>
    </row>
    <row spans="1:3" r="19">
      <c s="4" t="s" r="A19">
        <v>409</v>
      </c>
      <c s="7" t="n" r="B19">
        <v>1124000</v>
      </c>
    </row>
    <row spans="1:3" r="20">
      <c s="4" t="s" r="A20">
        <v>449</v>
      </c>
      <c s="4" t="s" r="B20">
        <v>440</v>
      </c>
    </row>
    <row spans="1:3" r="21">
      <c s="4" t="s" r="A21">
        <v>442</v>
      </c>
    </row>
    <row spans="1:3" r="22">
      <c s="3" t="s" r="A22">
        <v>420</v>
      </c>
    </row>
    <row spans="1:3" r="23">
      <c s="4" t="s" r="A23">
        <v>449</v>
      </c>
      <c s="4" t="s" r="C23">
        <v>441</v>
      </c>
    </row>
    <row spans="1:3" r="24">
      <c s="4" t="s" r="A24">
        <v>453</v>
      </c>
    </row>
    <row spans="1:3" r="25">
      <c s="3" t="s" r="A25">
        <v>420</v>
      </c>
    </row>
    <row spans="1:3" r="26">
      <c s="4" t="s" r="A26">
        <v>409</v>
      </c>
      <c s="7" t="n" r="B26">
        <v>211000</v>
      </c>
    </row>
    <row spans="1:3" r="27">
      <c s="4" t="s" r="A27">
        <v>449</v>
      </c>
      <c s="4" t="s" r="B27">
        <v>44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454</v>
      </c>
      <c s="2" t="s" r="B1">
        <v>455</v>
      </c>
    </row>
    <row spans="1:2" r="2">
      <c s="3" t="s" r="A2">
        <v>173</v>
      </c>
    </row>
    <row spans="1:2" r="3">
      <c s="5" t="n" r="A3">
        <v>2015</v>
      </c>
      <c s="7" t="n" r="B3">
        <v>604</v>
      </c>
    </row>
    <row spans="1:2" r="4">
      <c s="5" t="n" r="A4">
        <v>2016</v>
      </c>
      <c s="5" t="n" r="B4">
        <v>820</v>
      </c>
    </row>
    <row spans="1:2" r="5">
      <c s="5" t="n" r="A5">
        <v>2017</v>
      </c>
      <c s="5" t="n" r="B5">
        <v>733</v>
      </c>
    </row>
    <row spans="1:2" r="6">
      <c s="5" t="n" r="A6">
        <v>2018</v>
      </c>
      <c s="5" t="n" r="B6">
        <v>665</v>
      </c>
    </row>
    <row spans="1:2" r="7">
      <c s="5" t="n" r="A7">
        <v>2019</v>
      </c>
      <c s="7" t="n" r="B7">
        <v>6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456</v>
      </c>
      <c s="2" t="s" r="B1">
        <v>68</v>
      </c>
      <c s="2" t="s" r="D1">
        <v>1</v>
      </c>
    </row>
    <row spans="1:5" r="2">
      <c s="2" t="s" r="B2">
        <v>2</v>
      </c>
      <c s="2" t="s" r="C2">
        <v>69</v>
      </c>
      <c s="2" t="s" r="D2">
        <v>2</v>
      </c>
      <c s="2" t="s" r="E2">
        <v>69</v>
      </c>
    </row>
    <row spans="1:5" r="3">
      <c s="3" t="s" r="A3">
        <v>173</v>
      </c>
    </row>
    <row spans="1:5" r="4">
      <c s="4" t="s" r="A4">
        <v>457</v>
      </c>
      <c s="7" t="n" r="B4">
        <v>53000</v>
      </c>
      <c s="7" t="n" r="C4">
        <v>92000</v>
      </c>
      <c s="7" t="n" r="D4">
        <v>105000</v>
      </c>
      <c s="7" t="n" r="E4">
        <v>183000</v>
      </c>
    </row>
    <row spans="1:5" r="5">
      <c s="4" t="s" r="A5">
        <v>458</v>
      </c>
      <c s="7" t="n" r="B5">
        <v>60000</v>
      </c>
      <c s="7" t="n" r="C5">
        <v>51000</v>
      </c>
      <c s="7" t="n" r="D5">
        <v>118000</v>
      </c>
      <c s="7" t="n" r="E5">
        <v>1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459</v>
      </c>
      <c s="2" t="s" r="B1">
        <v>1</v>
      </c>
    </row>
    <row spans="1:2" r="2">
      <c s="2" t="s" r="B2">
        <v>455</v>
      </c>
    </row>
    <row spans="1:2" r="3">
      <c s="3" t="s" r="A3">
        <v>460</v>
      </c>
    </row>
    <row spans="1:2" r="4">
      <c s="4" t="s" r="A4">
        <v>461</v>
      </c>
      <c s="7" t="n" r="B4">
        <v>13072000</v>
      </c>
    </row>
    <row spans="1:2" r="5">
      <c s="4" t="s" r="A5">
        <v>169</v>
      </c>
      <c s="5" t="n" r="B5">
        <v>1176000</v>
      </c>
    </row>
    <row spans="1:2" r="6">
      <c s="4" t="s" r="A6">
        <v>462</v>
      </c>
      <c s="5" t="n" r="B6">
        <v>-4000</v>
      </c>
    </row>
    <row spans="1:2" r="7">
      <c s="4" t="s" r="A7">
        <v>463</v>
      </c>
      <c s="5" t="n" r="B7">
        <v>14244000</v>
      </c>
    </row>
    <row spans="1:2" r="8">
      <c s="4" t="s" r="A8">
        <v>464</v>
      </c>
    </row>
    <row spans="1:2" r="9">
      <c s="3" t="s" r="A9">
        <v>460</v>
      </c>
    </row>
    <row spans="1:2" r="10">
      <c s="4" t="s" r="A10">
        <v>461</v>
      </c>
      <c s="5" t="n" r="B10">
        <v>4230000</v>
      </c>
    </row>
    <row spans="1:2" r="11">
      <c s="4" t="s" r="A11">
        <v>462</v>
      </c>
      <c s="5" t="n" r="B11">
        <v>-4000</v>
      </c>
    </row>
    <row spans="1:2" r="12">
      <c s="4" t="s" r="A12">
        <v>463</v>
      </c>
      <c s="5" t="n" r="B12">
        <v>4226000</v>
      </c>
    </row>
    <row spans="1:2" r="13">
      <c s="4" t="s" r="A13">
        <v>465</v>
      </c>
    </row>
    <row spans="1:2" r="14">
      <c s="3" t="s" r="A14">
        <v>460</v>
      </c>
    </row>
    <row spans="1:2" r="15">
      <c s="4" t="s" r="A15">
        <v>461</v>
      </c>
      <c s="5" t="n" r="B15">
        <v>8189000</v>
      </c>
    </row>
    <row spans="1:2" r="16">
      <c s="4" t="s" r="A16">
        <v>463</v>
      </c>
      <c s="5" t="n" r="B16">
        <v>8189000</v>
      </c>
    </row>
    <row spans="1:2" r="17">
      <c s="4" t="s" r="A17">
        <v>416</v>
      </c>
    </row>
    <row spans="1:2" r="18">
      <c s="3" t="s" r="A18">
        <v>460</v>
      </c>
    </row>
    <row spans="1:2" r="19">
      <c s="4" t="s" r="A19">
        <v>461</v>
      </c>
      <c s="5" t="n" r="B19">
        <v>653000</v>
      </c>
    </row>
    <row spans="1:2" r="20">
      <c s="4" t="s" r="A20">
        <v>169</v>
      </c>
      <c s="5" t="n" r="B20">
        <v>1176000</v>
      </c>
    </row>
    <row spans="1:2" r="21">
      <c s="4" t="s" r="A21">
        <v>463</v>
      </c>
      <c s="7" t="n" r="B21">
        <v>182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v>
      </c>
      <c s="2" t="s" r="B1">
        <v>1</v>
      </c>
    </row>
    <row spans="1:3" r="2">
      <c s="2" t="s" r="B2">
        <v>2</v>
      </c>
      <c s="2" t="s" r="C2">
        <v>69</v>
      </c>
    </row>
    <row spans="1:3" r="3">
      <c s="3" t="s" r="A3">
        <v>102</v>
      </c>
    </row>
    <row spans="1:3" r="4">
      <c s="4" t="s" r="A4">
        <v>89</v>
      </c>
      <c s="7" t="n" r="B4">
        <v>6113000</v>
      </c>
      <c s="7" t="n" r="C4">
        <v>8055000</v>
      </c>
    </row>
    <row spans="1:3" r="5">
      <c s="4" t="s" r="A5">
        <v>103</v>
      </c>
      <c s="5" t="n" r="B5">
        <v>305000</v>
      </c>
      <c s="5" t="n" r="C5">
        <v>-2000</v>
      </c>
    </row>
    <row spans="1:3" r="6">
      <c s="4" t="s" r="A6">
        <v>87</v>
      </c>
      <c s="5" t="n" r="B6">
        <v>6418000</v>
      </c>
      <c s="5" t="n" r="C6">
        <v>8053000</v>
      </c>
    </row>
    <row spans="1:3" r="7">
      <c s="3" t="s" r="A7">
        <v>104</v>
      </c>
    </row>
    <row spans="1:3" r="8">
      <c s="4" t="s" r="A8">
        <v>105</v>
      </c>
      <c s="5" t="n" r="B8">
        <v>995000</v>
      </c>
      <c s="5" t="n" r="C8">
        <v>746000</v>
      </c>
    </row>
    <row spans="1:3" r="9">
      <c s="4" t="s" r="A9">
        <v>106</v>
      </c>
      <c s="5" t="n" r="B9">
        <v>223000</v>
      </c>
      <c s="5" t="n" r="C9">
        <v>283000</v>
      </c>
    </row>
    <row spans="1:3" r="10">
      <c s="4" t="s" r="A10">
        <v>81</v>
      </c>
      <c s="5" t="n" r="B10">
        <v>60000</v>
      </c>
      <c s="5" t="n" r="C10">
        <v>43000</v>
      </c>
    </row>
    <row spans="1:3" r="11">
      <c s="4" t="s" r="A11">
        <v>107</v>
      </c>
      <c s="5" t="n" r="B11">
        <v>490000</v>
      </c>
      <c s="5" t="n" r="C11">
        <v>334000</v>
      </c>
    </row>
    <row spans="1:3" r="12">
      <c s="4" t="s" r="A12">
        <v>108</v>
      </c>
      <c s="5" t="n" r="B12">
        <v>-573000</v>
      </c>
    </row>
    <row spans="1:3" r="13">
      <c s="4" t="s" r="A13">
        <v>109</v>
      </c>
      <c s="5" t="n" r="B13">
        <v>-476000</v>
      </c>
      <c s="5" t="n" r="C13">
        <v>221000</v>
      </c>
    </row>
    <row spans="1:3" r="14">
      <c s="4" t="s" r="A14">
        <v>110</v>
      </c>
      <c s="5" t="n" r="B14">
        <v>34000</v>
      </c>
      <c s="5" t="n" r="C14">
        <v>-141000</v>
      </c>
    </row>
    <row spans="1:3" r="15">
      <c s="4" t="s" r="A15">
        <v>45</v>
      </c>
      <c s="5" t="n" r="B15">
        <v>-84000</v>
      </c>
      <c s="5" t="n" r="C15">
        <v>151000</v>
      </c>
    </row>
    <row spans="1:3" r="16">
      <c s="4" t="s" r="A16">
        <v>111</v>
      </c>
      <c s="5" t="n" r="B16">
        <v>-213000</v>
      </c>
      <c s="5" t="n" r="C16">
        <v>-224000</v>
      </c>
    </row>
    <row spans="1:3" r="17">
      <c s="4" t="s" r="A17">
        <v>112</v>
      </c>
      <c s="5" t="n" r="B17">
        <v>698000</v>
      </c>
      <c s="5" t="n" r="C17">
        <v>533000</v>
      </c>
    </row>
    <row spans="1:3" r="18">
      <c s="4" t="s" r="A18">
        <v>113</v>
      </c>
      <c s="5" t="n" r="C18">
        <v>-1691000</v>
      </c>
    </row>
    <row spans="1:3" r="19">
      <c s="3" t="s" r="A19">
        <v>114</v>
      </c>
    </row>
    <row spans="1:3" r="20">
      <c s="4" t="s" r="A20">
        <v>115</v>
      </c>
      <c s="5" t="n" r="B20">
        <v>-117000</v>
      </c>
      <c s="5" t="n" r="C20">
        <v>-3802000</v>
      </c>
    </row>
    <row spans="1:3" r="21">
      <c s="4" t="s" r="A21">
        <v>116</v>
      </c>
      <c s="5" t="n" r="B21">
        <v>-557000</v>
      </c>
      <c s="5" t="n" r="C21">
        <v>199000</v>
      </c>
    </row>
    <row spans="1:3" r="22">
      <c s="4" t="s" r="A22">
        <v>117</v>
      </c>
      <c s="5" t="n" r="B22">
        <v>-1281000</v>
      </c>
      <c s="5" t="n" r="C22">
        <v>1723000</v>
      </c>
    </row>
    <row spans="1:3" r="23">
      <c s="4" t="s" r="A23">
        <v>39</v>
      </c>
      <c s="5" t="n" r="B23">
        <v>-1787000</v>
      </c>
      <c s="5" t="n" r="C23">
        <v>2547000</v>
      </c>
    </row>
    <row spans="1:3" r="24">
      <c s="4" t="s" r="A24">
        <v>118</v>
      </c>
      <c s="5" t="n" r="B24">
        <v>-550000</v>
      </c>
      <c s="5" t="n" r="C24">
        <v>-884000</v>
      </c>
    </row>
    <row spans="1:3" r="25">
      <c s="4" t="s" r="A25">
        <v>40</v>
      </c>
      <c s="5" t="n" r="B25">
        <v>-2576000</v>
      </c>
      <c s="5" t="n" r="C25">
        <v>1474000</v>
      </c>
    </row>
    <row spans="1:3" r="26">
      <c s="4" t="s" r="A26">
        <v>119</v>
      </c>
      <c s="5" t="n" r="B26">
        <v>704000</v>
      </c>
      <c s="5" t="n" r="C26">
        <v>9565000</v>
      </c>
    </row>
    <row spans="1:3" r="27">
      <c s="4" t="s" r="A27">
        <v>120</v>
      </c>
      <c s="5" t="n" r="B27">
        <v>-4780000</v>
      </c>
      <c s="5" t="n" r="C27">
        <v>-2636000</v>
      </c>
    </row>
    <row spans="1:3" r="28">
      <c s="4" t="s" r="A28">
        <v>121</v>
      </c>
      <c s="5" t="n" r="B28">
        <v>-4076000</v>
      </c>
      <c s="5" t="n" r="C28">
        <v>6929000</v>
      </c>
    </row>
    <row spans="1:3" r="29">
      <c s="3" t="s" r="A29">
        <v>122</v>
      </c>
    </row>
    <row spans="1:3" r="30">
      <c s="4" t="s" r="A30">
        <v>123</v>
      </c>
      <c s="5" t="n" r="B30">
        <v>-1096000</v>
      </c>
      <c s="5" t="n" r="C30">
        <v>-836000</v>
      </c>
    </row>
    <row spans="1:3" r="31">
      <c s="4" t="s" r="A31">
        <v>124</v>
      </c>
      <c s="5" t="n" r="C31">
        <v>4054000</v>
      </c>
    </row>
    <row spans="1:3" r="32">
      <c s="4" t="s" r="A32">
        <v>125</v>
      </c>
      <c s="5" t="n" r="B32">
        <v>-9000000</v>
      </c>
    </row>
    <row spans="1:3" r="33">
      <c s="4" t="s" r="A33">
        <v>126</v>
      </c>
      <c s="5" t="n" r="B33">
        <v>-177000</v>
      </c>
      <c s="5" t="n" r="C33">
        <v>-264000</v>
      </c>
    </row>
    <row spans="1:3" r="34">
      <c s="4" t="s" r="A34">
        <v>127</v>
      </c>
      <c s="5" t="n" r="B34">
        <v>-10273000</v>
      </c>
      <c s="5" t="n" r="C34">
        <v>2954000</v>
      </c>
    </row>
    <row spans="1:3" r="35">
      <c s="4" t="s" r="A35">
        <v>128</v>
      </c>
      <c s="5" t="n" r="C35">
        <v>-104000</v>
      </c>
    </row>
    <row spans="1:3" r="36">
      <c s="4" t="s" r="A36">
        <v>129</v>
      </c>
      <c s="5" t="n" r="B36">
        <v>-10273000</v>
      </c>
      <c s="5" t="n" r="C36">
        <v>2850000</v>
      </c>
    </row>
    <row spans="1:3" r="37">
      <c s="3" t="s" r="A37">
        <v>130</v>
      </c>
    </row>
    <row spans="1:3" r="38">
      <c s="4" t="s" r="A38">
        <v>131</v>
      </c>
      <c s="5" t="n" r="C38">
        <v>-1000000</v>
      </c>
    </row>
    <row spans="1:3" r="39">
      <c s="4" t="s" r="A39">
        <v>132</v>
      </c>
      <c s="5" t="n" r="B39">
        <v>-36000</v>
      </c>
    </row>
    <row spans="1:3" r="40">
      <c s="4" t="s" r="A40">
        <v>133</v>
      </c>
      <c s="5" t="n" r="B40">
        <v>-6796000</v>
      </c>
    </row>
    <row spans="1:3" r="41">
      <c s="4" t="s" r="A41">
        <v>134</v>
      </c>
      <c s="5" t="n" r="B41">
        <v>-3511000</v>
      </c>
      <c s="5" t="n" r="C41">
        <v>-106000</v>
      </c>
    </row>
    <row spans="1:3" r="42">
      <c s="4" t="s" r="A42">
        <v>135</v>
      </c>
      <c s="5" t="n" r="B42">
        <v>140000</v>
      </c>
    </row>
    <row spans="1:3" r="43">
      <c s="4" t="s" r="A43">
        <v>108</v>
      </c>
      <c s="5" t="n" r="B43">
        <v>574000</v>
      </c>
    </row>
    <row spans="1:3" r="44">
      <c s="4" t="s" r="A44">
        <v>136</v>
      </c>
      <c s="5" t="n" r="B44">
        <v>-9629000</v>
      </c>
      <c s="5" t="n" r="C44">
        <v>-1106000</v>
      </c>
    </row>
    <row spans="1:3" r="45">
      <c s="4" t="s" r="A45">
        <v>137</v>
      </c>
      <c s="5" t="n" r="C45">
        <v>-24000</v>
      </c>
    </row>
    <row spans="1:3" r="46">
      <c s="4" t="s" r="A46">
        <v>138</v>
      </c>
      <c s="5" t="n" r="B46">
        <v>-9629000</v>
      </c>
      <c s="5" t="n" r="C46">
        <v>-1130000</v>
      </c>
    </row>
    <row spans="1:3" r="47">
      <c s="4" t="s" r="A47">
        <v>139</v>
      </c>
      <c s="5" t="n" r="B47">
        <v>7000</v>
      </c>
      <c s="5" t="n" r="C47">
        <v>-22000</v>
      </c>
    </row>
    <row spans="1:3" r="48">
      <c s="4" t="s" r="A48">
        <v>140</v>
      </c>
      <c s="5" t="n" r="B48">
        <v>-23971000</v>
      </c>
      <c s="5" t="n" r="C48">
        <v>8627000</v>
      </c>
    </row>
    <row spans="1:3" r="49">
      <c s="4" t="s" r="A49">
        <v>141</v>
      </c>
      <c s="5" t="n" r="B49">
        <v>31950000</v>
      </c>
      <c s="5" t="n" r="C49">
        <v>7163000</v>
      </c>
    </row>
    <row spans="1:3" r="50">
      <c s="4" t="s" r="A50">
        <v>142</v>
      </c>
      <c s="5" t="n" r="B50">
        <v>7979000</v>
      </c>
      <c s="5" t="n" r="C50">
        <v>15790000</v>
      </c>
    </row>
    <row spans="1:3" r="51">
      <c s="3" t="s" r="A51">
        <v>143</v>
      </c>
    </row>
    <row spans="1:3" r="52">
      <c s="4" t="s" r="A52">
        <v>144</v>
      </c>
      <c s="5" t="n" r="B52">
        <v>12000</v>
      </c>
      <c s="5" t="n" r="C52">
        <v>44000</v>
      </c>
    </row>
    <row spans="1:3" r="53">
      <c s="4" t="s" r="A53">
        <v>145</v>
      </c>
      <c s="7" t="n" r="B53">
        <v>5312000</v>
      </c>
      <c s="7" t="n" r="C53">
        <v>175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66</v>
      </c>
      <c s="2" t="s" r="B1">
        <v>2</v>
      </c>
      <c s="2" t="s" r="C1">
        <v>25</v>
      </c>
    </row>
    <row spans="1:3" r="2">
      <c s="3" t="s" r="A2">
        <v>460</v>
      </c>
    </row>
    <row spans="1:3" r="3">
      <c s="4" t="s" r="A3">
        <v>467</v>
      </c>
      <c s="7" t="n" r="B3">
        <v>19299000</v>
      </c>
      <c s="7" t="n" r="C3">
        <v>18127000</v>
      </c>
    </row>
    <row spans="1:3" r="4">
      <c s="4" t="s" r="A4">
        <v>468</v>
      </c>
      <c s="5" t="n" r="B4">
        <v>5055000</v>
      </c>
      <c s="5" t="n" r="C4">
        <v>5055000</v>
      </c>
    </row>
    <row spans="1:3" r="5">
      <c s="4" t="s" r="A5">
        <v>469</v>
      </c>
      <c s="5" t="n" r="B5">
        <v>14244000</v>
      </c>
      <c s="5" t="n" r="C5">
        <v>13072000</v>
      </c>
    </row>
    <row spans="1:3" r="6">
      <c s="4" t="s" r="A6">
        <v>464</v>
      </c>
    </row>
    <row spans="1:3" r="7">
      <c s="3" t="s" r="A7">
        <v>460</v>
      </c>
    </row>
    <row spans="1:3" r="8">
      <c s="4" t="s" r="A8">
        <v>467</v>
      </c>
      <c s="5" t="n" r="B8">
        <v>4226000</v>
      </c>
      <c s="5" t="n" r="C8">
        <v>4230000</v>
      </c>
    </row>
    <row spans="1:3" r="9">
      <c s="4" t="s" r="A9">
        <v>469</v>
      </c>
      <c s="5" t="n" r="B9">
        <v>4226000</v>
      </c>
      <c s="5" t="n" r="C9">
        <v>4230000</v>
      </c>
    </row>
    <row spans="1:3" r="10">
      <c s="4" t="s" r="A10">
        <v>465</v>
      </c>
    </row>
    <row spans="1:3" r="11">
      <c s="3" t="s" r="A11">
        <v>460</v>
      </c>
    </row>
    <row spans="1:3" r="12">
      <c s="4" t="s" r="A12">
        <v>467</v>
      </c>
      <c s="5" t="n" r="B12">
        <v>8189000</v>
      </c>
      <c s="5" t="n" r="C12">
        <v>8189000</v>
      </c>
    </row>
    <row spans="1:3" r="13">
      <c s="4" t="s" r="A13">
        <v>469</v>
      </c>
      <c s="5" t="n" r="B13">
        <v>8189000</v>
      </c>
      <c s="5" t="n" r="C13">
        <v>8189000</v>
      </c>
    </row>
    <row spans="1:3" r="14">
      <c s="4" t="s" r="A14">
        <v>470</v>
      </c>
    </row>
    <row spans="1:3" r="15">
      <c s="3" t="s" r="A15">
        <v>460</v>
      </c>
    </row>
    <row spans="1:3" r="16">
      <c s="4" t="s" r="A16">
        <v>467</v>
      </c>
      <c s="5" t="n" r="B16">
        <v>5055000</v>
      </c>
      <c s="5" t="n" r="C16">
        <v>5055000</v>
      </c>
    </row>
    <row spans="1:3" r="17">
      <c s="4" t="s" r="A17">
        <v>468</v>
      </c>
      <c s="5" t="n" r="B17">
        <v>5055000</v>
      </c>
      <c s="5" t="n" r="C17">
        <v>5055000</v>
      </c>
    </row>
    <row spans="1:3" r="18">
      <c s="4" t="s" r="A18">
        <v>416</v>
      </c>
    </row>
    <row spans="1:3" r="19">
      <c s="3" t="s" r="A19">
        <v>460</v>
      </c>
    </row>
    <row spans="1:3" r="20">
      <c s="4" t="s" r="A20">
        <v>467</v>
      </c>
      <c s="5" t="n" r="B20">
        <v>1829000</v>
      </c>
      <c s="5" t="n" r="C20">
        <v>653000</v>
      </c>
    </row>
    <row spans="1:3" r="21">
      <c s="4" t="s" r="A21">
        <v>469</v>
      </c>
      <c s="7" t="n" r="B21">
        <v>1829000</v>
      </c>
      <c s="7" t="n" r="C21">
        <v>65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t="s" r="A1">
        <v>471</v>
      </c>
      <c s="2" t="s" r="B1">
        <v>68</v>
      </c>
      <c s="2" t="s" r="C1">
        <v>1</v>
      </c>
    </row>
    <row spans="1:5" r="2">
      <c s="2" t="s" r="B2">
        <v>69</v>
      </c>
      <c s="2" t="s" r="C2">
        <v>69</v>
      </c>
      <c s="2" t="s" r="D2">
        <v>2</v>
      </c>
      <c s="2" t="s" r="E2">
        <v>25</v>
      </c>
    </row>
    <row spans="1:5" r="3">
      <c s="3" t="s" r="A3">
        <v>472</v>
      </c>
    </row>
    <row spans="1:5" r="4">
      <c s="4" t="s" r="A4">
        <v>124</v>
      </c>
      <c s="7" t="n" r="C4">
        <v>4054000</v>
      </c>
    </row>
    <row spans="1:5" r="5">
      <c s="4" t="s" r="A5">
        <v>473</v>
      </c>
      <c s="7" t="n" r="B5">
        <v>1585000</v>
      </c>
      <c s="5" t="n" r="C5">
        <v>1691000</v>
      </c>
    </row>
    <row spans="1:5" r="6">
      <c s="4" t="s" r="A6">
        <v>474</v>
      </c>
      <c s="7" t="n" r="B6">
        <v>997000</v>
      </c>
      <c s="7" t="n" r="C6">
        <v>1063000</v>
      </c>
    </row>
    <row spans="1:5" r="7">
      <c s="4" t="s" r="A7">
        <v>475</v>
      </c>
      <c s="7" t="n" r="D7">
        <v>0</v>
      </c>
      <c s="7" t="n" r="E7">
        <v>0</v>
      </c>
    </row>
    <row spans="1:5" r="8">
      <c s="4" t="s" r="A8">
        <v>390</v>
      </c>
    </row>
    <row spans="1:5" r="9">
      <c s="3" t="s" r="A9">
        <v>472</v>
      </c>
    </row>
    <row spans="1:5" r="10">
      <c s="4" t="s" r="A10">
        <v>476</v>
      </c>
      <c s="4" t="s" r="D10">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t="s" r="A1">
        <v>478</v>
      </c>
      <c s="2" t="s" r="B1">
        <v>1</v>
      </c>
    </row>
    <row spans="1:7" r="2">
      <c s="2" t="s" r="B2">
        <v>2</v>
      </c>
      <c s="2" t="s" r="C2">
        <v>3</v>
      </c>
      <c s="2" t="s" r="D2">
        <v>479</v>
      </c>
      <c s="2" t="s" r="E2">
        <v>25</v>
      </c>
      <c s="2" t="s" r="F2">
        <v>480</v>
      </c>
      <c s="2" t="s" r="G2">
        <v>481</v>
      </c>
    </row>
    <row spans="1:7" r="3">
      <c s="3" t="s" r="A3">
        <v>482</v>
      </c>
    </row>
    <row spans="1:7" r="4">
      <c s="4" t="s" r="A4">
        <v>483</v>
      </c>
      <c s="7" t="n" r="B4">
        <v>0</v>
      </c>
      <c s="7" t="n" r="E4">
        <v>0</v>
      </c>
    </row>
    <row spans="1:7" r="5">
      <c s="4" t="s" r="A5">
        <v>484</v>
      </c>
    </row>
    <row spans="1:7" r="6">
      <c s="3" t="s" r="A6">
        <v>482</v>
      </c>
    </row>
    <row spans="1:7" r="7">
      <c s="4" t="s" r="A7">
        <v>485</v>
      </c>
      <c s="5" t="n" r="B7">
        <v>39544000</v>
      </c>
      <c s="5" t="n" r="E7">
        <v>39527000</v>
      </c>
    </row>
    <row spans="1:7" r="8">
      <c s="4" t="s" r="A8">
        <v>486</v>
      </c>
      <c s="7" t="n" r="B8">
        <v>0</v>
      </c>
      <c s="7" t="n" r="E8">
        <v>0</v>
      </c>
    </row>
    <row spans="1:7" r="9">
      <c s="4" t="s" r="A9">
        <v>487</v>
      </c>
    </row>
    <row spans="1:7" r="10">
      <c s="3" t="s" r="A10">
        <v>482</v>
      </c>
    </row>
    <row spans="1:7" r="11">
      <c s="4" t="s" r="A11">
        <v>488</v>
      </c>
      <c s="7" t="n" r="G11">
        <v>40000000</v>
      </c>
    </row>
    <row spans="1:7" r="12">
      <c s="4" t="s" r="A12">
        <v>489</v>
      </c>
      <c s="5" t="n" r="G12">
        <v>70000000</v>
      </c>
    </row>
    <row spans="1:7" r="13">
      <c s="4" t="s" r="A13">
        <v>490</v>
      </c>
      <c s="5" t="n" r="G13">
        <v>10700000</v>
      </c>
    </row>
    <row spans="1:7" r="14">
      <c s="4" t="s" r="A14">
        <v>491</v>
      </c>
      <c s="4" t="s" r="B14">
        <v>492</v>
      </c>
    </row>
    <row spans="1:7" r="15">
      <c s="4" t="s" r="A15">
        <v>493</v>
      </c>
      <c s="4" t="s" r="B15">
        <v>346</v>
      </c>
    </row>
    <row spans="1:7" r="16">
      <c s="4" t="s" r="A16">
        <v>494</v>
      </c>
    </row>
    <row spans="1:7" r="17">
      <c s="3" t="s" r="A17">
        <v>482</v>
      </c>
    </row>
    <row spans="1:7" r="18">
      <c s="4" t="s" r="A18">
        <v>490</v>
      </c>
      <c s="5" t="n" r="G18">
        <v>5000000</v>
      </c>
    </row>
    <row spans="1:7" r="19">
      <c s="4" t="s" r="A19">
        <v>495</v>
      </c>
    </row>
    <row spans="1:7" r="20">
      <c s="3" t="s" r="A20">
        <v>482</v>
      </c>
    </row>
    <row spans="1:7" r="21">
      <c s="4" t="s" r="A21">
        <v>490</v>
      </c>
      <c s="7" t="n" r="G21">
        <v>25000000</v>
      </c>
    </row>
    <row spans="1:7" r="22">
      <c s="4" t="s" r="A22">
        <v>496</v>
      </c>
    </row>
    <row spans="1:7" r="23">
      <c s="3" t="s" r="A23">
        <v>482</v>
      </c>
    </row>
    <row spans="1:7" r="24">
      <c s="4" t="s" r="A24">
        <v>491</v>
      </c>
      <c s="4" t="s" r="B24">
        <v>497</v>
      </c>
    </row>
    <row spans="1:7" r="25">
      <c s="4" t="s" r="A25">
        <v>498</v>
      </c>
      <c s="7" t="n" r="B25">
        <v>4282000</v>
      </c>
      <c s="7" t="n" r="F25">
        <v>8564000</v>
      </c>
    </row>
    <row spans="1:7" r="26">
      <c s="4" t="s" r="A26">
        <v>499</v>
      </c>
      <c s="4" t="s" r="B26">
        <v>500</v>
      </c>
    </row>
    <row spans="1:7" r="27">
      <c s="4" t="s" r="A27">
        <v>501</v>
      </c>
      <c s="4" t="s" r="B27">
        <v>502</v>
      </c>
    </row>
    <row spans="1:7" r="28">
      <c s="4" t="s" r="A28">
        <v>503</v>
      </c>
      <c s="7" t="n" r="D28">
        <v>2141000</v>
      </c>
    </row>
    <row spans="1:7" r="29">
      <c s="4" t="s" r="A29">
        <v>504</v>
      </c>
    </row>
    <row spans="1:7" r="30">
      <c s="3" t="s" r="A30">
        <v>482</v>
      </c>
    </row>
    <row spans="1:7" r="31">
      <c s="4" t="s" r="A31">
        <v>505</v>
      </c>
      <c s="4" t="s" r="B31">
        <v>506</v>
      </c>
    </row>
    <row spans="1:7" r="32">
      <c s="4" t="s" r="A32">
        <v>507</v>
      </c>
    </row>
    <row spans="1:7" r="33">
      <c s="3" t="s" r="A33">
        <v>482</v>
      </c>
    </row>
    <row spans="1:7" r="34">
      <c s="4" t="s" r="A34">
        <v>505</v>
      </c>
      <c s="4" t="s" r="B34">
        <v>508</v>
      </c>
    </row>
    <row spans="1:7" r="35">
      <c s="4" t="s" r="A35">
        <v>509</v>
      </c>
    </row>
    <row spans="1:7" r="36">
      <c s="3" t="s" r="A36">
        <v>482</v>
      </c>
    </row>
    <row spans="1:7" r="37">
      <c s="4" t="s" r="A37">
        <v>505</v>
      </c>
      <c s="4" t="s" r="B37">
        <v>510</v>
      </c>
    </row>
    <row spans="1:7" r="38">
      <c s="4" t="s" r="A38">
        <v>511</v>
      </c>
    </row>
    <row spans="1:7" r="39">
      <c s="3" t="s" r="A39">
        <v>482</v>
      </c>
    </row>
    <row spans="1:7" r="40">
      <c s="4" t="s" r="A40">
        <v>505</v>
      </c>
      <c s="4" t="s" r="B40">
        <v>502</v>
      </c>
    </row>
    <row spans="1:7" r="41">
      <c s="4" t="s" r="A41">
        <v>512</v>
      </c>
    </row>
    <row spans="1:7" r="42">
      <c s="3" t="s" r="A42">
        <v>482</v>
      </c>
    </row>
    <row spans="1:7" r="43">
      <c s="4" t="s" r="A43">
        <v>505</v>
      </c>
      <c s="4" t="s" r="B43">
        <v>513</v>
      </c>
    </row>
    <row spans="1:7" r="44">
      <c s="4" t="s" r="A44">
        <v>514</v>
      </c>
    </row>
    <row spans="1:7" r="45">
      <c s="3" t="s" r="A45">
        <v>482</v>
      </c>
    </row>
    <row spans="1:7" r="46">
      <c s="4" t="s" r="A46">
        <v>505</v>
      </c>
      <c s="4" t="s" r="B46">
        <v>502</v>
      </c>
    </row>
    <row spans="1:7" r="47">
      <c s="4" t="s" r="A47">
        <v>515</v>
      </c>
    </row>
    <row spans="1:7" r="48">
      <c s="3" t="s" r="A48">
        <v>482</v>
      </c>
    </row>
    <row spans="1:7" r="49">
      <c s="4" t="s" r="A49">
        <v>516</v>
      </c>
      <c s="7" t="n" r="C49">
        <v>4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17</v>
      </c>
      <c s="2" t="s" r="B1">
        <v>2</v>
      </c>
      <c s="2" t="s" r="C1">
        <v>25</v>
      </c>
    </row>
    <row spans="1:3" r="2">
      <c s="3" t="s" r="A2">
        <v>518</v>
      </c>
    </row>
    <row spans="1:3" r="3">
      <c s="4" t="s" r="A3">
        <v>519</v>
      </c>
      <c s="7" t="n" r="B3">
        <v>8769000</v>
      </c>
      <c s="7" t="n" r="C3">
        <v>9475000</v>
      </c>
    </row>
    <row spans="1:3" r="4">
      <c s="4" t="s" r="A4">
        <v>520</v>
      </c>
      <c s="5" t="n" r="B4">
        <v>931000</v>
      </c>
      <c s="5" t="n" r="C4">
        <v>1176000</v>
      </c>
    </row>
    <row spans="1:3" r="5">
      <c s="4" t="s" r="A5">
        <v>521</v>
      </c>
      <c s="5" t="n" r="B5">
        <v>598000</v>
      </c>
      <c s="5" t="n" r="C5">
        <v>879000</v>
      </c>
    </row>
    <row spans="1:3" r="6">
      <c s="4" t="s" r="A6">
        <v>522</v>
      </c>
      <c s="5" t="n" r="B6">
        <v>530000</v>
      </c>
      <c s="5" t="n" r="C6">
        <v>551000</v>
      </c>
    </row>
    <row spans="1:3" r="7">
      <c s="4" t="s" r="A7">
        <v>523</v>
      </c>
      <c s="5" t="n" r="B7">
        <v>197000</v>
      </c>
      <c s="5" t="n" r="C7">
        <v>673000</v>
      </c>
    </row>
    <row spans="1:3" r="8">
      <c s="4" t="s" r="A8">
        <v>524</v>
      </c>
      <c s="5" t="n" r="B8">
        <v>620000</v>
      </c>
      <c s="5" t="n" r="C8">
        <v>496000</v>
      </c>
    </row>
    <row spans="1:3" r="9">
      <c s="4" t="s" r="A9">
        <v>525</v>
      </c>
      <c s="5" t="n" r="B9">
        <v>363000</v>
      </c>
      <c s="5" t="n" r="C9">
        <v>414000</v>
      </c>
    </row>
    <row spans="1:3" r="10">
      <c s="4" t="s" r="A10">
        <v>526</v>
      </c>
      <c s="5" t="n" r="B10">
        <v>265000</v>
      </c>
      <c s="5" t="n" r="C10">
        <v>265000</v>
      </c>
    </row>
    <row spans="1:3" r="11">
      <c s="4" t="s" r="A11">
        <v>527</v>
      </c>
      <c s="5" t="n" r="B11">
        <v>123000</v>
      </c>
      <c s="5" t="n" r="C11">
        <v>91000</v>
      </c>
    </row>
    <row spans="1:3" r="12">
      <c s="4" t="s" r="A12">
        <v>528</v>
      </c>
      <c s="5" t="n" r="C12">
        <v>32000</v>
      </c>
    </row>
    <row spans="1:3" r="13">
      <c s="4" t="s" r="A13">
        <v>529</v>
      </c>
      <c s="5" t="n" r="B13">
        <v>103000</v>
      </c>
      <c s="5" t="n" r="C13">
        <v>44000</v>
      </c>
    </row>
    <row spans="1:3" r="14">
      <c s="4" t="s" r="A14">
        <v>43</v>
      </c>
      <c s="5" t="n" r="B14">
        <v>2622000</v>
      </c>
      <c s="5" t="n" r="C14">
        <v>2370000</v>
      </c>
    </row>
    <row spans="1:3" r="15">
      <c s="4" t="s" r="A15">
        <v>530</v>
      </c>
      <c s="7" t="n" r="B15">
        <v>15121000</v>
      </c>
      <c s="7" t="n" r="C15">
        <v>1646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31</v>
      </c>
      <c s="2" t="s" r="B1">
        <v>1</v>
      </c>
    </row>
    <row spans="1:2" r="2">
      <c s="2" t="s" r="B2">
        <v>455</v>
      </c>
    </row>
    <row spans="1:2" r="3">
      <c s="3" t="s" r="A3">
        <v>518</v>
      </c>
    </row>
    <row spans="1:2" r="4">
      <c s="4" t="s" r="A4">
        <v>532</v>
      </c>
      <c s="7" t="n" r="B4">
        <v>1176</v>
      </c>
    </row>
    <row spans="1:2" r="5">
      <c s="4" t="s" r="A5">
        <v>533</v>
      </c>
      <c s="5" t="n" r="B5">
        <v>40</v>
      </c>
    </row>
    <row spans="1:2" r="6">
      <c s="4" t="s" r="A6">
        <v>534</v>
      </c>
      <c s="5" t="n" r="B6">
        <v>-136</v>
      </c>
    </row>
    <row spans="1:2" r="7">
      <c s="4" t="s" r="A7">
        <v>535</v>
      </c>
      <c s="5" t="n" r="B7">
        <v>-149</v>
      </c>
    </row>
    <row spans="1:2" r="8">
      <c s="4" t="s" r="A8">
        <v>536</v>
      </c>
      <c s="7" t="n" r="B8">
        <v>9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537</v>
      </c>
      <c s="2" t="s" r="B1">
        <v>1</v>
      </c>
    </row>
    <row spans="1:2" r="2">
      <c s="2" t="s" r="B2">
        <v>455</v>
      </c>
    </row>
    <row spans="1:2" r="3">
      <c s="3" t="s" r="A3">
        <v>518</v>
      </c>
    </row>
    <row spans="1:2" r="4">
      <c s="4" t="s" r="A4">
        <v>538</v>
      </c>
      <c s="7" t="n" r="B4">
        <v>1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539</v>
      </c>
      <c s="2" t="s" r="B1">
        <v>2</v>
      </c>
      <c s="2" t="s" r="C1">
        <v>25</v>
      </c>
    </row>
    <row spans="1:3" r="2">
      <c s="3" t="s" r="A2">
        <v>185</v>
      </c>
    </row>
    <row spans="1:3" r="3">
      <c s="4" t="s" r="A3">
        <v>519</v>
      </c>
      <c s="7" t="n" r="B3">
        <v>3724000</v>
      </c>
      <c s="7" t="n" r="C3">
        <v>7384000</v>
      </c>
    </row>
    <row spans="1:3" r="4">
      <c s="4" t="s" r="A4">
        <v>540</v>
      </c>
      <c s="5" t="n" r="B4">
        <v>569000</v>
      </c>
      <c s="5" t="n" r="C4">
        <v>549000</v>
      </c>
    </row>
    <row spans="1:3" r="5">
      <c s="4" t="s" r="A5">
        <v>541</v>
      </c>
      <c s="5" t="n" r="B5">
        <v>546000</v>
      </c>
      <c s="5" t="n" r="C5">
        <v>558000</v>
      </c>
    </row>
    <row spans="1:3" r="6">
      <c s="4" t="s" r="A6">
        <v>542</v>
      </c>
      <c s="5" t="n" r="B6">
        <v>216000</v>
      </c>
      <c s="5" t="n" r="C6">
        <v>288000</v>
      </c>
    </row>
    <row spans="1:3" r="7">
      <c s="4" t="s" r="A7">
        <v>46</v>
      </c>
      <c s="7" t="n" r="B7">
        <v>5055000</v>
      </c>
      <c s="7" t="n" r="C7">
        <v>8779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4"/>
    <col customWidth="1" max="2" min="2" width="21"/>
    <col customWidth="1" max="3" min="3" width="80"/>
    <col customWidth="1" max="4" min="4" width="21"/>
    <col customWidth="1" max="5" min="5" width="21"/>
  </cols>
  <sheetData>
    <row spans="1:5" r="1">
      <c s="1" t="s" r="A1">
        <v>543</v>
      </c>
      <c s="2" t="s" r="B1">
        <v>544</v>
      </c>
      <c s="2" t="s" r="C1">
        <v>545</v>
      </c>
      <c s="2" t="s" r="D1">
        <v>546</v>
      </c>
      <c s="2" t="s" r="E1">
        <v>547</v>
      </c>
    </row>
    <row spans="1:5" r="2">
      <c s="3" t="s" r="A2">
        <v>548</v>
      </c>
    </row>
    <row spans="1:5" r="3">
      <c s="4" t="s" r="A3">
        <v>549</v>
      </c>
      <c s="7" t="n" r="C3">
        <v>456000</v>
      </c>
      <c s="7" t="n" r="E3">
        <v>473000</v>
      </c>
    </row>
    <row spans="1:5" r="4">
      <c s="4" t="s" r="A4">
        <v>550</v>
      </c>
      <c s="5" t="n" r="C4">
        <v>2</v>
      </c>
    </row>
    <row spans="1:5" r="5">
      <c s="4" t="s" r="A5">
        <v>551</v>
      </c>
      <c s="7" t="n" r="C5">
        <v>1300000</v>
      </c>
    </row>
    <row spans="1:5" r="6">
      <c s="4" t="s" r="A6">
        <v>552</v>
      </c>
      <c s="5" t="n" r="C6">
        <v>500000</v>
      </c>
    </row>
    <row spans="1:5" r="7">
      <c s="4" t="s" r="A7">
        <v>553</v>
      </c>
      <c s="5" t="n" r="C7">
        <v>1800000</v>
      </c>
    </row>
    <row spans="1:5" r="8">
      <c s="4" t="s" r="A8">
        <v>554</v>
      </c>
      <c s="5" t="n" r="C8">
        <v>250000</v>
      </c>
    </row>
    <row spans="1:5" r="9">
      <c s="4" t="s" r="A9">
        <v>555</v>
      </c>
      <c s="7" t="n" r="B9">
        <v>18000000</v>
      </c>
    </row>
    <row spans="1:5" r="10">
      <c s="4" t="s" r="A10">
        <v>556</v>
      </c>
      <c s="5" t="n" r="C10">
        <v>12493000</v>
      </c>
      <c s="5" t="n" r="E10">
        <v>16859000</v>
      </c>
    </row>
    <row spans="1:5" r="11">
      <c s="4" t="s" r="A11">
        <v>557</v>
      </c>
      <c s="5" t="n" r="C11">
        <v>3724000</v>
      </c>
      <c s="5" t="n" r="E11">
        <v>7384000</v>
      </c>
    </row>
    <row spans="1:5" r="12">
      <c s="4" t="s" r="A12">
        <v>558</v>
      </c>
    </row>
    <row spans="1:5" r="13">
      <c s="3" t="s" r="A13">
        <v>548</v>
      </c>
    </row>
    <row spans="1:5" r="14">
      <c s="4" t="s" r="A14">
        <v>559</v>
      </c>
      <c s="5" t="n" r="C14">
        <v>2141000</v>
      </c>
    </row>
    <row spans="1:5" r="15">
      <c s="4" t="s" r="A15">
        <v>560</v>
      </c>
      <c s="7" t="n" r="C15">
        <v>10705000</v>
      </c>
    </row>
    <row spans="1:5" r="16">
      <c s="4" t="s" r="A16">
        <v>561</v>
      </c>
      <c s="5" t="n" r="C16">
        <v>5</v>
      </c>
    </row>
    <row spans="1:5" r="17">
      <c s="4" t="s" r="A17">
        <v>503</v>
      </c>
      <c s="7" t="n" r="D17">
        <v>6569000</v>
      </c>
    </row>
    <row spans="1:5" r="18">
      <c s="4" t="s" r="A18">
        <v>562</v>
      </c>
      <c s="4" t="s" r="C18">
        <v>563</v>
      </c>
    </row>
    <row spans="1:5" r="19">
      <c s="4" t="s" r="A19">
        <v>564</v>
      </c>
    </row>
    <row spans="1:5" r="20">
      <c s="3" t="s" r="A20">
        <v>548</v>
      </c>
    </row>
    <row spans="1:5" r="21">
      <c s="4" t="s" r="A21">
        <v>549</v>
      </c>
      <c s="7" t="n" r="C21">
        <v>4282000</v>
      </c>
      <c s="7" t="n" r="E21">
        <v>6423000</v>
      </c>
    </row>
    <row spans="1:5" r="22">
      <c s="4" t="s" r="A22">
        <v>565</v>
      </c>
    </row>
    <row spans="1:5" r="23">
      <c s="3" t="s" r="A23">
        <v>548</v>
      </c>
    </row>
    <row spans="1:5" r="24">
      <c s="4" t="s" r="A24">
        <v>566</v>
      </c>
      <c s="5" t="n" r="C24">
        <v>3</v>
      </c>
    </row>
    <row spans="1:5" r="25">
      <c s="4" t="s" r="A25">
        <v>567</v>
      </c>
      <c s="5" t="n" r="C25">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568</v>
      </c>
      <c s="2" t="s" r="B1">
        <v>1</v>
      </c>
    </row>
    <row spans="1:2" r="2">
      <c s="2" t="s" r="B2">
        <v>569</v>
      </c>
    </row>
    <row spans="1:2" r="3">
      <c s="3" t="s" r="A3">
        <v>191</v>
      </c>
    </row>
    <row spans="1:2" r="4">
      <c s="4" t="s" r="A4">
        <v>570</v>
      </c>
      <c s="5" t="n" r="B4">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1</v>
      </c>
      <c s="2" t="s" r="B1">
        <v>68</v>
      </c>
      <c s="2" t="s" r="D1">
        <v>1</v>
      </c>
    </row>
    <row spans="1:5" r="2">
      <c s="2" t="s" r="B2">
        <v>2</v>
      </c>
      <c s="2" t="s" r="C2">
        <v>69</v>
      </c>
      <c s="2" t="s" r="D2">
        <v>2</v>
      </c>
      <c s="2" t="s" r="E2">
        <v>69</v>
      </c>
    </row>
    <row spans="1:5" r="3">
      <c s="3" t="s" r="A3">
        <v>71</v>
      </c>
    </row>
    <row spans="1:5" r="4">
      <c s="4" t="s" r="A4">
        <v>71</v>
      </c>
      <c s="7" t="n" r="B4">
        <v>50719000</v>
      </c>
      <c s="7" t="n" r="C4">
        <v>51669000</v>
      </c>
      <c s="7" t="n" r="D4">
        <v>97403000</v>
      </c>
      <c s="7" t="n" r="E4">
        <v>100415000</v>
      </c>
    </row>
    <row spans="1:5" r="5">
      <c s="3" t="s" r="A5">
        <v>79</v>
      </c>
    </row>
    <row spans="1:5" r="6">
      <c s="4" t="s" r="A6">
        <v>79</v>
      </c>
      <c s="5" t="n" r="B6">
        <v>5139000</v>
      </c>
      <c s="5" t="n" r="C6">
        <v>6296000</v>
      </c>
      <c s="5" t="n" r="D6">
        <v>9176000</v>
      </c>
      <c s="5" t="n" r="E6">
        <v>10744000</v>
      </c>
    </row>
    <row spans="1:5" r="7">
      <c s="4" t="s" r="A7">
        <v>572</v>
      </c>
    </row>
    <row spans="1:5" r="8">
      <c s="3" t="s" r="A8">
        <v>79</v>
      </c>
    </row>
    <row spans="1:5" r="9">
      <c s="4" t="s" r="A9">
        <v>79</v>
      </c>
      <c s="5" t="n" r="B9">
        <v>-1875000</v>
      </c>
      <c s="5" t="n" r="C9">
        <v>-1726000</v>
      </c>
      <c s="5" t="n" r="D9">
        <v>-3843000</v>
      </c>
      <c s="5" t="n" r="E9">
        <v>-3229000</v>
      </c>
    </row>
    <row spans="1:5" r="10">
      <c s="4" t="s" r="A10">
        <v>464</v>
      </c>
    </row>
    <row spans="1:5" r="11">
      <c s="3" t="s" r="A11">
        <v>71</v>
      </c>
    </row>
    <row spans="1:5" r="12">
      <c s="4" t="s" r="A12">
        <v>71</v>
      </c>
      <c s="5" t="n" r="B12">
        <v>18296000</v>
      </c>
      <c s="5" t="n" r="C12">
        <v>19099000</v>
      </c>
      <c s="5" t="n" r="D12">
        <v>34444000</v>
      </c>
      <c s="5" t="n" r="E12">
        <v>36683000</v>
      </c>
    </row>
    <row spans="1:5" r="13">
      <c s="4" t="s" r="A13">
        <v>573</v>
      </c>
    </row>
    <row spans="1:5" r="14">
      <c s="3" t="s" r="A14">
        <v>79</v>
      </c>
    </row>
    <row spans="1:5" r="15">
      <c s="4" t="s" r="A15">
        <v>79</v>
      </c>
      <c s="5" t="n" r="B15">
        <v>2023000</v>
      </c>
      <c s="5" t="n" r="C15">
        <v>2293000</v>
      </c>
      <c s="5" t="n" r="D15">
        <v>3724000</v>
      </c>
      <c s="5" t="n" r="E15">
        <v>3232000</v>
      </c>
    </row>
    <row spans="1:5" r="16">
      <c s="4" t="s" r="A16">
        <v>574</v>
      </c>
    </row>
    <row spans="1:5" r="17">
      <c s="3" t="s" r="A17">
        <v>71</v>
      </c>
    </row>
    <row spans="1:5" r="18">
      <c s="4" t="s" r="A18">
        <v>71</v>
      </c>
      <c s="5" t="n" r="B18">
        <v>19149000</v>
      </c>
      <c s="5" t="n" r="C18">
        <v>22452000</v>
      </c>
      <c s="5" t="n" r="D18">
        <v>38142000</v>
      </c>
      <c s="5" t="n" r="E18">
        <v>42762000</v>
      </c>
    </row>
    <row spans="1:5" r="19">
      <c s="4" t="s" r="A19">
        <v>575</v>
      </c>
    </row>
    <row spans="1:5" r="20">
      <c s="3" t="s" r="A20">
        <v>79</v>
      </c>
    </row>
    <row spans="1:5" r="21">
      <c s="4" t="s" r="A21">
        <v>79</v>
      </c>
      <c s="5" t="n" r="B21">
        <v>2436000</v>
      </c>
      <c s="5" t="n" r="C21">
        <v>3921000</v>
      </c>
      <c s="5" t="n" r="D21">
        <v>4886000</v>
      </c>
      <c s="5" t="n" r="E21">
        <v>6838000</v>
      </c>
    </row>
    <row spans="1:5" r="22">
      <c s="4" t="s" r="A22">
        <v>416</v>
      </c>
    </row>
    <row spans="1:5" r="23">
      <c s="3" t="s" r="A23">
        <v>71</v>
      </c>
    </row>
    <row spans="1:5" r="24">
      <c s="4" t="s" r="A24">
        <v>71</v>
      </c>
      <c s="5" t="n" r="B24">
        <v>13274000</v>
      </c>
      <c s="5" t="n" r="C24">
        <v>10118000</v>
      </c>
      <c s="5" t="n" r="D24">
        <v>24817000</v>
      </c>
      <c s="5" t="n" r="E24">
        <v>20970000</v>
      </c>
    </row>
    <row spans="1:5" r="25">
      <c s="4" t="s" r="A25">
        <v>576</v>
      </c>
    </row>
    <row spans="1:5" r="26">
      <c s="3" t="s" r="A26">
        <v>79</v>
      </c>
    </row>
    <row spans="1:5" r="27">
      <c s="4" t="s" r="A27">
        <v>79</v>
      </c>
      <c s="7" t="n" r="B27">
        <v>2555000</v>
      </c>
      <c s="7" t="n" r="C27">
        <v>1808000</v>
      </c>
      <c s="7" t="n" r="D27">
        <v>4409000</v>
      </c>
      <c s="7" t="n" r="E27">
        <v>3903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77</v>
      </c>
      <c s="2" t="s" r="B1">
        <v>2</v>
      </c>
      <c s="2" t="s" r="C1">
        <v>25</v>
      </c>
    </row>
    <row spans="1:3" r="2">
      <c s="3" t="s" r="A2">
        <v>37</v>
      </c>
    </row>
    <row spans="1:3" r="3">
      <c s="4" t="s" r="A3">
        <v>37</v>
      </c>
      <c s="7" t="n" r="B3">
        <v>118559000</v>
      </c>
      <c s="7" t="n" r="C3">
        <v>131776000</v>
      </c>
    </row>
    <row spans="1:3" r="4">
      <c s="4" t="s" r="A4">
        <v>578</v>
      </c>
    </row>
    <row spans="1:3" r="5">
      <c s="3" t="s" r="A5">
        <v>37</v>
      </c>
    </row>
    <row spans="1:3" r="6">
      <c s="4" t="s" r="A6">
        <v>37</v>
      </c>
      <c s="5" t="n" r="B6">
        <v>34900000</v>
      </c>
      <c s="5" t="n" r="C6">
        <v>34989000</v>
      </c>
    </row>
    <row spans="1:3" r="7">
      <c s="4" t="s" r="A7">
        <v>579</v>
      </c>
    </row>
    <row spans="1:3" r="8">
      <c s="3" t="s" r="A8">
        <v>37</v>
      </c>
    </row>
    <row spans="1:3" r="9">
      <c s="4" t="s" r="A9">
        <v>37</v>
      </c>
      <c s="5" t="n" r="B9">
        <v>35308000</v>
      </c>
      <c s="5" t="n" r="C9">
        <v>33306000</v>
      </c>
    </row>
    <row spans="1:3" r="10">
      <c s="4" t="s" r="A10">
        <v>580</v>
      </c>
    </row>
    <row spans="1:3" r="11">
      <c s="3" t="s" r="A11">
        <v>37</v>
      </c>
    </row>
    <row spans="1:3" r="12">
      <c s="4" t="s" r="A12">
        <v>37</v>
      </c>
      <c s="5" t="n" r="B12">
        <v>34152000</v>
      </c>
      <c s="5" t="n" r="C12">
        <v>22752000</v>
      </c>
    </row>
    <row spans="1:3" r="13">
      <c s="4" t="s" r="A13">
        <v>572</v>
      </c>
    </row>
    <row spans="1:3" r="14">
      <c s="3" t="s" r="A14">
        <v>37</v>
      </c>
    </row>
    <row spans="1:3" r="15">
      <c s="4" t="s" r="A15">
        <v>37</v>
      </c>
      <c s="7" t="n" r="B15">
        <v>14199000</v>
      </c>
      <c s="7" t="n" r="C15">
        <v>40729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1</v>
      </c>
      <c s="2" t="s" r="B1">
        <v>2</v>
      </c>
      <c s="2" t="s" r="C1">
        <v>25</v>
      </c>
    </row>
    <row spans="1:3" r="2">
      <c s="3" t="s" r="A2">
        <v>582</v>
      </c>
    </row>
    <row spans="1:3" r="3">
      <c s="4" t="s" r="A3">
        <v>582</v>
      </c>
      <c s="7" t="n" r="B3">
        <v>21283</v>
      </c>
      <c s="7" t="n" r="C3">
        <v>16860</v>
      </c>
    </row>
    <row spans="1:3" r="4">
      <c s="4" t="s" r="A4">
        <v>464</v>
      </c>
    </row>
    <row spans="1:3" r="5">
      <c s="3" t="s" r="A5">
        <v>582</v>
      </c>
    </row>
    <row spans="1:3" r="6">
      <c s="4" t="s" r="A6">
        <v>582</v>
      </c>
      <c s="5" t="n" r="B6">
        <v>4526</v>
      </c>
      <c s="5" t="n" r="C6">
        <v>4530</v>
      </c>
    </row>
    <row spans="1:3" r="7">
      <c s="4" t="s" r="A7">
        <v>574</v>
      </c>
    </row>
    <row spans="1:3" r="8">
      <c s="3" t="s" r="A8">
        <v>582</v>
      </c>
    </row>
    <row spans="1:3" r="9">
      <c s="4" t="s" r="A9">
        <v>582</v>
      </c>
      <c s="5" t="n" r="B9">
        <v>9843</v>
      </c>
      <c s="5" t="n" r="C9">
        <v>9839</v>
      </c>
    </row>
    <row spans="1:3" r="10">
      <c s="4" t="s" r="A10">
        <v>416</v>
      </c>
    </row>
    <row spans="1:3" r="11">
      <c s="3" t="s" r="A11">
        <v>582</v>
      </c>
    </row>
    <row spans="1:3" r="12">
      <c s="4" t="s" r="A12">
        <v>582</v>
      </c>
      <c s="7" t="n" r="B12">
        <v>6914</v>
      </c>
      <c s="7" t="n" r="C12">
        <v>24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83</v>
      </c>
      <c s="2" t="s" r="B1">
        <v>68</v>
      </c>
      <c s="2" t="s" r="D1">
        <v>1</v>
      </c>
    </row>
    <row spans="1:5" r="2">
      <c s="2" t="s" r="B2">
        <v>2</v>
      </c>
      <c s="2" t="s" r="C2">
        <v>69</v>
      </c>
      <c s="2" t="s" r="D2">
        <v>2</v>
      </c>
      <c s="2" t="s" r="E2">
        <v>69</v>
      </c>
    </row>
    <row spans="1:5" r="3">
      <c s="3" t="s" r="A3">
        <v>584</v>
      </c>
    </row>
    <row spans="1:5" r="4">
      <c s="4" t="s" r="A4">
        <v>585</v>
      </c>
      <c s="7" t="n" r="B4">
        <v>132000</v>
      </c>
      <c s="7" t="n" r="C4">
        <v>123000</v>
      </c>
      <c s="7" t="n" r="D4">
        <v>271000</v>
      </c>
      <c s="7" t="n" r="E4">
        <v>316000</v>
      </c>
    </row>
    <row spans="1:5" r="5">
      <c s="4" t="s" r="A5">
        <v>586</v>
      </c>
      <c s="7" t="n" r="B5">
        <v>197000</v>
      </c>
      <c s="7" t="n" r="C5">
        <v>-87000</v>
      </c>
      <c s="7" t="n" r="D5">
        <v>84000</v>
      </c>
      <c s="7" t="n" r="E5">
        <v>-151000</v>
      </c>
    </row>
    <row spans="1:5" r="6">
      <c s="4" t="s" r="A6">
        <v>388</v>
      </c>
    </row>
    <row spans="1:5" r="7">
      <c s="3" t="s" r="A7">
        <v>584</v>
      </c>
    </row>
    <row spans="1:5" r="8">
      <c s="4" t="s" r="A8">
        <v>587</v>
      </c>
      <c s="4" t="s" r="D8">
        <v>588</v>
      </c>
    </row>
    <row spans="1:5" r="9">
      <c s="4" t="s" r="A9">
        <v>390</v>
      </c>
    </row>
    <row spans="1:5" r="10">
      <c s="3" t="s" r="A10">
        <v>584</v>
      </c>
    </row>
    <row spans="1:5" r="11">
      <c s="4" t="s" r="A11">
        <v>587</v>
      </c>
      <c s="4" t="s" r="D11">
        <v>58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0</v>
      </c>
      <c s="2" t="s" r="B1">
        <v>68</v>
      </c>
      <c s="2" t="s" r="D1">
        <v>1</v>
      </c>
    </row>
    <row spans="1:5" r="2">
      <c s="2" t="s" r="B2">
        <v>2</v>
      </c>
      <c s="2" t="s" r="C2">
        <v>69</v>
      </c>
      <c s="2" t="s" r="D2">
        <v>2</v>
      </c>
      <c s="2" t="s" r="E2">
        <v>69</v>
      </c>
    </row>
    <row spans="1:5" r="3">
      <c s="3" t="s" r="A3">
        <v>80</v>
      </c>
    </row>
    <row spans="1:5" r="4">
      <c s="4" t="s" r="A4">
        <v>591</v>
      </c>
      <c s="7" t="n" r="B4">
        <v>-236000</v>
      </c>
      <c s="7" t="n" r="C4">
        <v>267000</v>
      </c>
      <c s="7" t="n" r="D4">
        <v>-502000</v>
      </c>
      <c s="7" t="n" r="E4">
        <v>-25000</v>
      </c>
    </row>
    <row spans="1:5" r="5">
      <c s="4" t="s" r="A5">
        <v>88</v>
      </c>
      <c s="5" t="n" r="B5">
        <v>-143000</v>
      </c>
      <c s="5" t="n" r="C5">
        <v>183000</v>
      </c>
      <c s="5" t="n" r="D5">
        <v>-305000</v>
      </c>
      <c s="5" t="n" r="E5">
        <v>2000</v>
      </c>
    </row>
    <row spans="1:5" r="6">
      <c s="4" t="s" r="A6">
        <v>592</v>
      </c>
    </row>
    <row spans="1:5" r="7">
      <c s="3" t="s" r="A7">
        <v>593</v>
      </c>
    </row>
    <row spans="1:5" r="8">
      <c s="4" t="s" r="A8">
        <v>71</v>
      </c>
      <c s="5" t="n" r="C8">
        <v>5080000</v>
      </c>
      <c s="5" t="n" r="E8">
        <v>8919000</v>
      </c>
    </row>
    <row spans="1:5" r="9">
      <c s="3" t="s" r="A9">
        <v>594</v>
      </c>
    </row>
    <row spans="1:5" r="10">
      <c s="4" t="s" r="A10">
        <v>73</v>
      </c>
      <c s="5" t="n" r="C10">
        <v>2530000</v>
      </c>
      <c s="5" t="n" r="E10">
        <v>4493000</v>
      </c>
    </row>
    <row spans="1:5" r="11">
      <c s="4" t="s" r="A11">
        <v>74</v>
      </c>
      <c s="5" t="n" r="C11">
        <v>426000</v>
      </c>
      <c s="5" t="n" r="E11">
        <v>861000</v>
      </c>
    </row>
    <row spans="1:5" r="12">
      <c s="4" t="s" r="A12">
        <v>75</v>
      </c>
      <c s="5" t="n" r="C12">
        <v>1534000</v>
      </c>
      <c s="5" t="n" r="E12">
        <v>2904000</v>
      </c>
    </row>
    <row spans="1:5" r="13">
      <c s="4" t="s" r="A13">
        <v>76</v>
      </c>
      <c s="5" t="n" r="C13">
        <v>111000</v>
      </c>
      <c s="5" t="n" r="E13">
        <v>221000</v>
      </c>
    </row>
    <row spans="1:5" r="14">
      <c s="4" t="s" r="A14">
        <v>78</v>
      </c>
      <c s="5" t="n" r="C14">
        <v>4601000</v>
      </c>
      <c s="5" t="n" r="E14">
        <v>8479000</v>
      </c>
    </row>
    <row spans="1:5" r="15">
      <c s="4" t="s" r="A15">
        <v>79</v>
      </c>
      <c s="5" t="n" r="C15">
        <v>479000</v>
      </c>
      <c s="5" t="n" r="E15">
        <v>440000</v>
      </c>
    </row>
    <row spans="1:5" r="16">
      <c s="3" t="s" r="A16">
        <v>80</v>
      </c>
    </row>
    <row spans="1:5" r="17">
      <c s="4" t="s" r="A17">
        <v>83</v>
      </c>
      <c s="5" t="n" r="C17">
        <v>-2000</v>
      </c>
      <c s="5" t="n" r="E17">
        <v>-29000</v>
      </c>
    </row>
    <row spans="1:5" r="18">
      <c s="4" t="s" r="A18">
        <v>591</v>
      </c>
      <c s="5" t="n" r="C18">
        <v>477000</v>
      </c>
      <c s="5" t="n" r="E18">
        <v>411000</v>
      </c>
    </row>
    <row spans="1:5" r="19">
      <c s="4" t="s" r="A19">
        <v>86</v>
      </c>
      <c s="5" t="n" r="C19">
        <v>167000</v>
      </c>
      <c s="5" t="n" r="E19">
        <v>144000</v>
      </c>
    </row>
    <row spans="1:5" r="20">
      <c s="4" t="s" r="A20">
        <v>88</v>
      </c>
      <c s="5" t="n" r="C20">
        <v>310000</v>
      </c>
      <c s="5" t="n" r="E20">
        <v>267000</v>
      </c>
    </row>
    <row spans="1:5" r="21">
      <c s="4" t="s" r="A21">
        <v>595</v>
      </c>
    </row>
    <row spans="1:5" r="22">
      <c s="3" t="s" r="A22">
        <v>80</v>
      </c>
    </row>
    <row spans="1:5" r="23">
      <c s="4" t="s" r="A23">
        <v>591</v>
      </c>
      <c s="5" t="n" r="B23">
        <v>-236000</v>
      </c>
      <c s="5" t="n" r="C23">
        <v>-210000</v>
      </c>
      <c s="5" t="n" r="D23">
        <v>-502000</v>
      </c>
      <c s="5" t="n" r="E23">
        <v>-436000</v>
      </c>
    </row>
    <row spans="1:5" r="24">
      <c s="4" t="s" r="A24">
        <v>88</v>
      </c>
      <c s="7" t="n" r="B24">
        <v>-143000</v>
      </c>
      <c s="7" t="n" r="C24">
        <v>-127000</v>
      </c>
      <c s="7" t="n" r="D24">
        <v>-305000</v>
      </c>
      <c s="7" t="n" r="E24">
        <v>-265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s="1" t="s" r="A1">
        <v>596</v>
      </c>
      <c s="2" t="s" r="B1">
        <v>547</v>
      </c>
      <c s="2" t="s" r="C1">
        <v>597</v>
      </c>
      <c s="2" t="s" r="D1">
        <v>598</v>
      </c>
      <c s="2" t="s" r="E1">
        <v>599</v>
      </c>
    </row>
    <row spans="1:5" r="2">
      <c s="3" t="s" r="A2">
        <v>593</v>
      </c>
    </row>
    <row spans="1:5" r="3">
      <c s="4" t="s" r="A3">
        <v>600</v>
      </c>
      <c s="5" t="n" r="D3">
        <v>5</v>
      </c>
    </row>
    <row spans="1:5" r="4">
      <c s="4" t="s" r="A4">
        <v>601</v>
      </c>
      <c s="7" t="n" r="B4">
        <v>2000000</v>
      </c>
      <c s="7" t="n" r="D4">
        <v>2000000</v>
      </c>
    </row>
    <row spans="1:5" r="5">
      <c s="4" t="s" r="A5">
        <v>602</v>
      </c>
    </row>
    <row spans="1:5" r="6">
      <c s="3" t="s" r="A6">
        <v>593</v>
      </c>
    </row>
    <row spans="1:5" r="7">
      <c s="4" t="s" r="A7">
        <v>603</v>
      </c>
      <c s="4" t="s" r="D7">
        <v>604</v>
      </c>
    </row>
    <row spans="1:5" r="8">
      <c s="4" t="s" r="A8">
        <v>605</v>
      </c>
      <c s="7" t="n" r="E8">
        <v>20000000</v>
      </c>
    </row>
    <row spans="1:5" r="9">
      <c s="4" t="s" r="A9">
        <v>606</v>
      </c>
      <c s="7" t="n" r="C9">
        <v>299000</v>
      </c>
    </row>
    <row spans="1:5" r="10">
      <c s="4" t="s" r="A10">
        <v>601</v>
      </c>
      <c s="7" t="n" r="E10">
        <v>2000000</v>
      </c>
    </row>
    <row spans="1:5" r="11">
      <c s="4" t="s" r="A11">
        <v>607</v>
      </c>
      <c s="5" t="n" r="B11">
        <v>6650000</v>
      </c>
    </row>
    <row spans="1:5" r="12">
      <c s="4" t="s" r="A12">
        <v>608</v>
      </c>
      <c s="7" t="n" r="B12">
        <v>432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9</v>
      </c>
      <c s="2" t="s" r="B1">
        <v>2</v>
      </c>
      <c s="2" t="s" r="C1">
        <v>25</v>
      </c>
    </row>
    <row spans="1:3" r="2">
      <c s="3" t="s" r="A2">
        <v>610</v>
      </c>
    </row>
    <row spans="1:3" r="3">
      <c s="4" t="s" r="A3">
        <v>611</v>
      </c>
      <c s="7" t="n" r="B3">
        <v>197</v>
      </c>
      <c s="7" t="n" r="C3">
        <v>673</v>
      </c>
    </row>
    <row spans="1:3" r="4">
      <c s="4" t="s" r="A4">
        <v>612</v>
      </c>
    </row>
    <row spans="1:3" r="5">
      <c s="3" t="s" r="A5">
        <v>610</v>
      </c>
    </row>
    <row spans="1:3" r="6">
      <c s="4" t="s" r="A6">
        <v>611</v>
      </c>
      <c s="7" t="n" r="B6">
        <v>197</v>
      </c>
      <c s="7" t="n" r="C6">
        <v>67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3</v>
      </c>
      <c s="2" t="s" r="B1">
        <v>2</v>
      </c>
      <c s="2" t="s" r="C1">
        <v>25</v>
      </c>
    </row>
    <row spans="1:3" r="2">
      <c s="3" t="s" r="A2">
        <v>614</v>
      </c>
    </row>
    <row spans="1:3" r="3">
      <c s="4" t="s" r="A3">
        <v>615</v>
      </c>
      <c s="7" t="n" r="B3">
        <v>197000</v>
      </c>
      <c s="7" t="n" r="C3">
        <v>673000</v>
      </c>
    </row>
    <row spans="1:3" r="4">
      <c s="4" t="s" r="A4">
        <v>616</v>
      </c>
    </row>
    <row spans="1:3" r="5">
      <c s="3" t="s" r="A5">
        <v>614</v>
      </c>
    </row>
    <row spans="1:3" r="6">
      <c s="4" t="s" r="A6">
        <v>615</v>
      </c>
      <c s="7" t="n" r="B6">
        <v>197000</v>
      </c>
      <c s="7" t="n" r="C6">
        <v>673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9"/>
    <col customWidth="1" max="3" min="3" width="15"/>
  </cols>
  <sheetData>
    <row spans="1:3" r="1">
      <c s="1" t="s" r="A1">
        <v>617</v>
      </c>
      <c s="2" t="s" r="B1">
        <v>618</v>
      </c>
      <c s="2" t="s" r="C1">
        <v>619</v>
      </c>
    </row>
    <row spans="1:3" r="2">
      <c s="4" t="s" r="A2">
        <v>620</v>
      </c>
    </row>
    <row spans="1:3" r="3">
      <c s="3" t="s" r="A3">
        <v>614</v>
      </c>
    </row>
    <row spans="1:3" r="4">
      <c s="4" t="s" r="A4">
        <v>621</v>
      </c>
      <c s="5" t="n" r="B4">
        <v>17</v>
      </c>
      <c s="5" t="n" r="C4">
        <v>17</v>
      </c>
    </row>
    <row spans="1:3" r="5">
      <c s="4" t="s" r="A5">
        <v>622</v>
      </c>
      <c s="10" t="n" r="C5">
        <v>104741</v>
      </c>
    </row>
    <row spans="1:3" r="6">
      <c s="4" t="s" r="A6">
        <v>623</v>
      </c>
    </row>
    <row spans="1:3" r="7">
      <c s="3" t="s" r="A7">
        <v>614</v>
      </c>
    </row>
    <row spans="1:3" r="8">
      <c s="4" t="s" r="A8">
        <v>621</v>
      </c>
      <c s="5" t="n" r="B8">
        <v>14</v>
      </c>
      <c s="5" t="n" r="C8">
        <v>14</v>
      </c>
    </row>
    <row spans="1:3" r="9">
      <c s="4" t="s" r="A9">
        <v>624</v>
      </c>
      <c s="11" t="n" r="B9">
        <v>7502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5</v>
      </c>
      <c s="2" t="s" r="B1">
        <v>68</v>
      </c>
      <c s="2" t="s" r="D1">
        <v>1</v>
      </c>
    </row>
    <row spans="1:5" r="2">
      <c s="2" t="s" r="B2">
        <v>2</v>
      </c>
      <c s="2" t="s" r="C2">
        <v>69</v>
      </c>
      <c s="2" t="s" r="D2">
        <v>2</v>
      </c>
      <c s="2" t="s" r="E2">
        <v>69</v>
      </c>
    </row>
    <row spans="1:5" r="3">
      <c s="3" t="s" r="A3">
        <v>626</v>
      </c>
    </row>
    <row spans="1:5" r="4">
      <c s="4" t="s" r="A4">
        <v>627</v>
      </c>
      <c s="7" t="n" r="D4">
        <v>476000</v>
      </c>
      <c s="7" t="n" r="E4">
        <v>-221000</v>
      </c>
    </row>
    <row spans="1:5" r="5">
      <c s="4" t="s" r="A5">
        <v>628</v>
      </c>
    </row>
    <row spans="1:5" r="6">
      <c s="3" t="s" r="A6">
        <v>626</v>
      </c>
    </row>
    <row spans="1:5" r="7">
      <c s="4" t="s" r="A7">
        <v>627</v>
      </c>
      <c s="7" t="n" r="B7">
        <v>345000</v>
      </c>
      <c s="7" t="n" r="C7">
        <v>142000</v>
      </c>
      <c s="7" t="n" r="D7">
        <v>476000</v>
      </c>
      <c s="7" t="n" r="E7">
        <v>-221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t="s" r="A1">
        <v>629</v>
      </c>
      <c s="2" t="s" r="B1">
        <v>1</v>
      </c>
    </row>
    <row spans="1:3" r="2">
      <c s="2" t="s" r="B2">
        <v>2</v>
      </c>
      <c s="2" t="s" r="C2">
        <v>69</v>
      </c>
    </row>
    <row spans="1:3" r="3">
      <c s="3" t="s" r="A3">
        <v>472</v>
      </c>
    </row>
    <row spans="1:3" r="4">
      <c s="4" t="s" r="A4">
        <v>630</v>
      </c>
      <c s="7" t="n" r="B4">
        <v>476000</v>
      </c>
      <c s="7" t="n" r="C4">
        <v>-221000</v>
      </c>
    </row>
    <row spans="1:3" r="5">
      <c s="4" t="s" r="A5">
        <v>631</v>
      </c>
    </row>
    <row spans="1:3" r="6">
      <c s="3" t="s" r="A6">
        <v>472</v>
      </c>
    </row>
    <row spans="1:3" r="7">
      <c s="4" t="s" r="A7">
        <v>630</v>
      </c>
      <c s="5" t="n" r="B7">
        <v>476000</v>
      </c>
      <c s="5" t="n" r="C7">
        <v>-221000</v>
      </c>
    </row>
    <row spans="1:3" r="8">
      <c s="4" t="s" r="A8">
        <v>632</v>
      </c>
      <c s="7" t="n" r="B8">
        <v>170000</v>
      </c>
    </row>
    <row spans="1:3" r="9">
      <c s="4" t="s" r="A9">
        <v>633</v>
      </c>
      <c s="5" t="n" r="C9">
        <v>1691000</v>
      </c>
    </row>
    <row spans="1:3" r="10">
      <c s="4" t="s" r="A10">
        <v>634</v>
      </c>
      <c s="7" t="n" r="C10">
        <v>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635</v>
      </c>
      <c s="2" t="s" r="B1">
        <v>1</v>
      </c>
    </row>
    <row spans="1:3" r="2">
      <c s="2" t="s" r="B2">
        <v>2</v>
      </c>
      <c s="2" t="s" r="C2">
        <v>69</v>
      </c>
    </row>
    <row spans="1:3" r="3">
      <c s="3" t="s" r="A3">
        <v>636</v>
      </c>
    </row>
    <row spans="1:3" r="4">
      <c s="4" t="s" r="A4">
        <v>120</v>
      </c>
      <c s="7" t="n" r="B4">
        <v>4780000</v>
      </c>
      <c s="7" t="n" r="C4">
        <v>2636000</v>
      </c>
    </row>
    <row spans="1:3" r="5">
      <c s="4" t="s" r="A5">
        <v>128</v>
      </c>
      <c s="5" t="n" r="C5">
        <v>104000</v>
      </c>
    </row>
    <row spans="1:3" r="6">
      <c s="4" t="s" r="A6">
        <v>270</v>
      </c>
    </row>
    <row spans="1:3" r="7">
      <c s="3" t="s" r="A7">
        <v>636</v>
      </c>
    </row>
    <row spans="1:3" r="8">
      <c s="4" t="s" r="A8">
        <v>128</v>
      </c>
      <c s="7" t="n" r="C8">
        <v>104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s="1" t="s" r="A1">
        <v>637</v>
      </c>
      <c s="2" t="s" r="B1">
        <v>638</v>
      </c>
      <c s="2" t="s" r="C1">
        <v>2</v>
      </c>
      <c s="2" t="s" r="D1">
        <v>639</v>
      </c>
    </row>
    <row spans="1:4" r="2">
      <c s="4" t="s" r="A2">
        <v>640</v>
      </c>
    </row>
    <row spans="1:4" r="3">
      <c s="3" t="s" r="A3">
        <v>641</v>
      </c>
    </row>
    <row spans="1:4" r="4">
      <c s="4" t="s" r="A4">
        <v>642</v>
      </c>
      <c s="4" t="s" r="C4">
        <v>643</v>
      </c>
    </row>
    <row spans="1:4" r="5">
      <c s="4" t="s" r="A5">
        <v>644</v>
      </c>
      <c s="7" t="n" r="B5">
        <v>42</v>
      </c>
    </row>
    <row spans="1:4" r="6">
      <c s="4" t="s" r="A6">
        <v>645</v>
      </c>
      <c s="8" t="n" r="B6">
        <v>0.25</v>
      </c>
    </row>
    <row spans="1:4" r="7">
      <c s="4" t="s" r="A7">
        <v>646</v>
      </c>
      <c s="5" t="n" r="B7">
        <v>160000</v>
      </c>
    </row>
    <row spans="1:4" r="8">
      <c s="4" t="s" r="A8">
        <v>647</v>
      </c>
      <c s="4" t="s" r="B8">
        <v>648</v>
      </c>
    </row>
    <row spans="1:4" r="9">
      <c s="4" t="s" r="A9">
        <v>649</v>
      </c>
      <c s="5" t="n" r="B9">
        <v>3934000</v>
      </c>
    </row>
    <row spans="1:4" r="10">
      <c s="4" t="s" r="A10">
        <v>650</v>
      </c>
      <c s="7" t="n" r="B10">
        <v>6734000</v>
      </c>
    </row>
    <row spans="1:4" r="11">
      <c s="4" t="s" r="A11">
        <v>651</v>
      </c>
    </row>
    <row spans="1:4" r="12">
      <c s="3" t="s" r="A12">
        <v>641</v>
      </c>
    </row>
    <row spans="1:4" r="13">
      <c s="4" t="s" r="A13">
        <v>644</v>
      </c>
      <c s="7" t="n" r="B13">
        <v>39</v>
      </c>
    </row>
    <row spans="1:4" r="14">
      <c s="4" t="s" r="A14">
        <v>652</v>
      </c>
    </row>
    <row spans="1:4" r="15">
      <c s="3" t="s" r="A15">
        <v>641</v>
      </c>
    </row>
    <row spans="1:4" r="16">
      <c s="4" t="s" r="A16">
        <v>653</v>
      </c>
      <c s="7" t="n" r="B16">
        <v>20000000</v>
      </c>
    </row>
    <row spans="1:4" r="17">
      <c s="4" t="s" r="A17">
        <v>644</v>
      </c>
      <c s="7" t="n" r="B17">
        <v>42</v>
      </c>
    </row>
    <row spans="1:4" r="18">
      <c s="4" t="s" r="A18">
        <v>654</v>
      </c>
    </row>
    <row spans="1:4" r="19">
      <c s="3" t="s" r="A19">
        <v>641</v>
      </c>
    </row>
    <row spans="1:4" r="20">
      <c s="4" t="s" r="A20">
        <v>655</v>
      </c>
      <c s="5" t="n" r="D20">
        <v>420000</v>
      </c>
    </row>
    <row spans="1:4" r="21">
      <c s="4" t="s" r="A21">
        <v>656</v>
      </c>
      <c s="4" t="s" r="C21">
        <v>657</v>
      </c>
    </row>
    <row spans="1:4" r="22">
      <c s="4" t="s" r="A22">
        <v>658</v>
      </c>
      <c s="5" t="n" r="C22">
        <v>89000</v>
      </c>
    </row>
    <row spans="1:4" r="23">
      <c s="4" t="s" r="A23">
        <v>659</v>
      </c>
      <c s="8" t="n" r="C23">
        <v>39.37</v>
      </c>
    </row>
    <row spans="1:4" r="24">
      <c s="4" t="s" r="A24">
        <v>660</v>
      </c>
      <c s="5" t="n" r="C24">
        <v>331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1</v>
      </c>
      <c s="2" t="s" r="B1">
        <v>662</v>
      </c>
      <c s="2" t="s" r="C1">
        <v>2</v>
      </c>
    </row>
    <row spans="1:3" r="2">
      <c s="3" t="s" r="A2">
        <v>663</v>
      </c>
    </row>
    <row spans="1:3" r="3">
      <c s="4" t="s" r="A3">
        <v>664</v>
      </c>
      <c s="4" t="s" r="C3">
        <v>665</v>
      </c>
    </row>
    <row spans="1:3" r="4">
      <c s="4" t="s" r="A4">
        <v>666</v>
      </c>
      <c s="7" t="n" r="C4">
        <v>10400</v>
      </c>
    </row>
    <row spans="1:3" r="5">
      <c s="4" t="s" r="A5">
        <v>667</v>
      </c>
      <c s="4" t="s" r="C5">
        <v>346</v>
      </c>
    </row>
    <row spans="1:3" r="6">
      <c s="4" t="s" r="A6">
        <v>666</v>
      </c>
      <c s="7" t="n" r="B6">
        <v>27400</v>
      </c>
    </row>
    <row spans="1:3" r="7">
      <c s="4" t="s" r="A7">
        <v>668</v>
      </c>
      <c s="4" t="s" r="C7">
        <v>6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3"/>
    <col customWidth="1" max="3" min="3" width="21"/>
  </cols>
  <sheetData>
    <row spans="1:3" r="1">
      <c s="1" t="s" r="A1">
        <v>670</v>
      </c>
      <c s="2" t="s" r="B1">
        <v>68</v>
      </c>
      <c s="2" t="s" r="C1">
        <v>1</v>
      </c>
    </row>
    <row spans="1:3" r="2">
      <c s="2" t="s" r="B2">
        <v>671</v>
      </c>
      <c s="2" t="s" r="C2">
        <v>672</v>
      </c>
    </row>
    <row spans="1:3" r="3">
      <c s="3" t="s" r="A3">
        <v>673</v>
      </c>
    </row>
    <row spans="1:3" r="4">
      <c s="4" t="s" r="A4">
        <v>674</v>
      </c>
      <c s="7" t="n" r="C4">
        <v>463000</v>
      </c>
    </row>
    <row spans="1:3" r="5">
      <c s="4" t="s" r="A5">
        <v>675</v>
      </c>
    </row>
    <row spans="1:3" r="6">
      <c s="3" t="s" r="A6">
        <v>673</v>
      </c>
    </row>
    <row spans="1:3" r="7">
      <c s="4" t="s" r="A7">
        <v>674</v>
      </c>
      <c s="7" t="n" r="C7">
        <v>463000</v>
      </c>
    </row>
    <row spans="1:3" r="8">
      <c s="4" t="s" r="A8">
        <v>676</v>
      </c>
      <c s="5" t="n" r="B8">
        <v>11</v>
      </c>
    </row>
    <row spans="1:3" r="9">
      <c s="4" t="s" r="A9">
        <v>677</v>
      </c>
      <c s="5" t="n" r="B9">
        <v>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spans="1:4" r="1">
      <c s="1" t="s" r="A1">
        <v>678</v>
      </c>
      <c s="2" t="s" r="B1">
        <v>679</v>
      </c>
      <c s="2" t="s" r="C1">
        <v>680</v>
      </c>
      <c s="2" t="s" r="D1">
        <v>681</v>
      </c>
    </row>
    <row spans="1:4" r="2">
      <c s="4" t="s" r="A2">
        <v>682</v>
      </c>
    </row>
    <row spans="1:4" r="3">
      <c s="3" t="s" r="A3">
        <v>683</v>
      </c>
    </row>
    <row spans="1:4" r="4">
      <c s="4" t="s" r="A4">
        <v>407</v>
      </c>
      <c s="4" t="s" r="D4">
        <v>684</v>
      </c>
    </row>
    <row spans="1:4" r="5">
      <c s="4" t="s" r="A5">
        <v>685</v>
      </c>
    </row>
    <row spans="1:4" r="6">
      <c s="3" t="s" r="A6">
        <v>683</v>
      </c>
    </row>
    <row spans="1:4" r="7">
      <c s="4" t="s" r="A7">
        <v>686</v>
      </c>
      <c s="7" t="n" r="B7">
        <v>20267000</v>
      </c>
      <c s="12" t="n" r="C7">
        <v>13000000</v>
      </c>
    </row>
    <row spans="1:4" r="8">
      <c s="4" t="s" r="A8">
        <v>687</v>
      </c>
    </row>
    <row spans="1:4" r="9">
      <c s="3" t="s" r="A9">
        <v>683</v>
      </c>
    </row>
    <row spans="1:4" r="10">
      <c s="4" t="s" r="A10">
        <v>688</v>
      </c>
      <c s="4" t="s" r="D10">
        <v>689</v>
      </c>
    </row>
    <row spans="1:4" r="11">
      <c s="4" t="s" r="A11">
        <v>690</v>
      </c>
      <c s="4" t="s" r="D11">
        <v>691</v>
      </c>
    </row>
    <row spans="1:4" r="12">
      <c s="4" t="s" r="A12">
        <v>692</v>
      </c>
    </row>
    <row spans="1:4" r="13">
      <c s="3" t="s" r="A13">
        <v>683</v>
      </c>
    </row>
    <row spans="1:4" r="14">
      <c s="4" t="s" r="A14">
        <v>693</v>
      </c>
      <c s="7" t="n" r="D14">
        <v>43</v>
      </c>
    </row>
    <row spans="1:4" r="15">
      <c s="4" t="s" r="A15">
        <v>694</v>
      </c>
    </row>
    <row spans="1:4" r="16">
      <c s="3" t="s" r="A16">
        <v>683</v>
      </c>
    </row>
    <row spans="1:4" r="17">
      <c s="4" t="s" r="A17">
        <v>693</v>
      </c>
      <c s="7" t="n" r="D17">
        <v>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6</v>
      </c>
      <c s="2" t="s" r="B1">
        <v>1</v>
      </c>
    </row>
    <row spans="1:2" r="2">
      <c s="2" t="s" r="B2">
        <v>2</v>
      </c>
    </row>
    <row spans="1:2" r="3">
      <c s="3" t="s" r="A3">
        <v>152</v>
      </c>
    </row>
    <row spans="1:2" r="4">
      <c s="4" t="s" r="A4">
        <v>116</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Receivables</vt:lpstr>
      <vt:lpstr>Inventories</vt:lpstr>
      <vt:lpstr>Other Current Assets</vt:lpstr>
      <vt:lpstr>Income Per Share</vt:lpstr>
      <vt:lpstr>Stock-Based Compensation</vt:lpstr>
      <vt:lpstr>Income Tax</vt:lpstr>
      <vt:lpstr>Recently Adopted and Issued Acc</vt:lpstr>
      <vt:lpstr>Acquisitions</vt:lpstr>
      <vt:lpstr>Goodwill And Intangible Assets</vt:lpstr>
      <vt:lpstr>Investments</vt:lpstr>
      <vt:lpstr>Debt</vt:lpstr>
      <vt:lpstr>Accrued Liabilities - Other</vt:lpstr>
      <vt:lpstr>Other Long-Term Liabilities</vt:lpstr>
      <vt:lpstr>Commitments and Contingencies</vt:lpstr>
      <vt:lpstr>Segment Information</vt:lpstr>
      <vt:lpstr>Retirement Plans and Deferred C</vt:lpstr>
      <vt:lpstr>Discontinued Operations</vt:lpstr>
      <vt:lpstr>Fair Value Measurement and Fina</vt:lpstr>
      <vt:lpstr>Derivative Instruments and Hedg</vt:lpstr>
      <vt:lpstr>Other Gain (Loss), net</vt:lpstr>
      <vt:lpstr>Supplemental Cash Flow Informat</vt:lpstr>
      <vt:lpstr>Shareholders' Equity</vt:lpstr>
      <vt:lpstr>Related Party Transactions</vt:lpstr>
      <vt:lpstr>Restructuring Costs</vt:lpstr>
      <vt:lpstr>Subsequent Events</vt:lpstr>
      <vt:lpstr>Basis of Presentation (Policies</vt:lpstr>
      <vt:lpstr>Receivables (Tables)</vt:lpstr>
      <vt:lpstr>Inventories (Tables)</vt:lpstr>
      <vt:lpstr>Other Current Assets (Tables)</vt:lpstr>
      <vt:lpstr>Income Per Share (Tables)</vt:lpstr>
      <vt:lpstr>Stock-Based Compensation (Table</vt:lpstr>
      <vt:lpstr>Goodwill And Intangible Assets </vt:lpstr>
      <vt:lpstr>Accrued Liabilities - Other (Ta</vt:lpstr>
      <vt:lpstr>Other Long-Term Liabilities (Ta</vt:lpstr>
      <vt:lpstr>Segment Information (Tables)</vt:lpstr>
      <vt:lpstr>Discontinued Operations (Tables</vt:lpstr>
      <vt:lpstr>Fair Value Measurement and Fi44</vt:lpstr>
      <vt:lpstr>Derivative Instruments and He45</vt:lpstr>
      <vt:lpstr>Receivables - Receivables (Deta</vt:lpstr>
      <vt:lpstr>Inventories - Inventories (Deta</vt:lpstr>
      <vt:lpstr>Other Current Assets - Summary </vt:lpstr>
      <vt:lpstr>Income Per Share - Additional I</vt:lpstr>
      <vt:lpstr>Income Per Share - Computation </vt:lpstr>
      <vt:lpstr>Stock-Based Compensation - Addi</vt:lpstr>
      <vt:lpstr>Stock-Based Compensation - Opti</vt:lpstr>
      <vt:lpstr>Income Tax - Additional Informa</vt:lpstr>
      <vt:lpstr>Acquisitions - Additional Infor</vt:lpstr>
      <vt:lpstr>Goodwill and Intangible Asset55</vt:lpstr>
      <vt:lpstr>Goodwill and Intangible Asset56</vt:lpstr>
      <vt:lpstr>Goodwill and Intangible Asset57</vt:lpstr>
      <vt:lpstr>Goodwill and Intangible Asset58</vt:lpstr>
      <vt:lpstr>Goodwill and Intangible Asset59</vt:lpstr>
      <vt:lpstr>Goodwill and Intangible Asset60</vt:lpstr>
      <vt:lpstr>Investments - Additional Inform</vt:lpstr>
      <vt:lpstr>Debt - Additional Information (</vt:lpstr>
      <vt:lpstr>Accrued Liabilities - Other - A</vt:lpstr>
      <vt:lpstr>Accrued Liabilities - Other - S</vt:lpstr>
      <vt:lpstr>Accrued Liabilities - Other -65</vt:lpstr>
      <vt:lpstr>Other Long-Term Liabilities - O</vt:lpstr>
      <vt:lpstr>Commitments and Contingencies -</vt:lpstr>
      <vt:lpstr>Segment Information - Additiona</vt:lpstr>
      <vt:lpstr>Segment Information - Comparati</vt:lpstr>
      <vt:lpstr>Segment Information - Total Ass</vt:lpstr>
      <vt:lpstr>Segment Information - Goodwill </vt:lpstr>
      <vt:lpstr>Retirement Plans and Deferred72</vt:lpstr>
      <vt:lpstr>Discontinued Operations - Sched</vt:lpstr>
      <vt:lpstr>Discontinued Operations - Addit</vt:lpstr>
      <vt:lpstr>Fair Value Measurement and Fi75</vt:lpstr>
      <vt:lpstr>Derivative Instruments and He76</vt:lpstr>
      <vt:lpstr>Derivative Instruments and He77</vt:lpstr>
      <vt:lpstr>Derivative Instruments and He78</vt:lpstr>
      <vt:lpstr>Other Gain (Loss), Net - Additi</vt:lpstr>
      <vt:lpstr>Supplemental Cash Flow Inform80</vt:lpstr>
      <vt:lpstr>Shareholders' Equity - Addition</vt:lpstr>
      <vt:lpstr>Related Party Transactions - Ad</vt:lpstr>
      <vt:lpstr>Restructuring Costs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19:37Z</dcterms:created>
  <dcterms:modified xmlns:dcterms="http://purl.org/dc/terms/" xmlns:xsi="http://www.w3.org/2001/XMLSchema-instance" xsi:type="dcterms:W3CDTF">2015-08-04T16:19:37Z</dcterms:modified>
  <dc:title xmlns:dc="http://purl.org/dc/elements/1.1/">Untitled</dc:title>
  <dc:description xmlns:dc="http://purl.org/dc/elements/1.1/"/>
  <dc:subject xmlns:dc="http://purl.org/dc/elements/1.1/"/>
  <cp:keywords/>
  <cp:category/>
</cp:coreProperties>
</file>